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Data and Geographical D" sheetId="16" state="visible" r:id="rId16"/>
    <sheet xmlns:r="http://schemas.openxmlformats.org/officeDocument/2006/relationships" name="Stockholders' Equity (Deficit)" sheetId="17" state="visible" r:id="rId17"/>
    <sheet xmlns:r="http://schemas.openxmlformats.org/officeDocument/2006/relationships" name="Net Income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egment Data and Geographical_2" sheetId="27" state="visible" r:id="rId27"/>
    <sheet xmlns:r="http://schemas.openxmlformats.org/officeDocument/2006/relationships" name="Net Income (Loss) Per Share (Ta" sheetId="28" state="visible" r:id="rId28"/>
    <sheet xmlns:r="http://schemas.openxmlformats.org/officeDocument/2006/relationships" name="Description of Organization 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usiness Acquisitions (Details)" sheetId="34" state="visible" r:id="rId34"/>
    <sheet xmlns:r="http://schemas.openxmlformats.org/officeDocument/2006/relationships" name="Business Acquisitions (Details "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Long-Term Debt (Details)" sheetId="42" state="visible" r:id="rId42"/>
    <sheet xmlns:r="http://schemas.openxmlformats.org/officeDocument/2006/relationships" name="Long-Term Debt (Details Textual"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egment Data and Geographical_3" sheetId="48" state="visible" r:id="rId48"/>
    <sheet xmlns:r="http://schemas.openxmlformats.org/officeDocument/2006/relationships" name="Segment Data and Geographical_4" sheetId="49" state="visible" r:id="rId49"/>
    <sheet xmlns:r="http://schemas.openxmlformats.org/officeDocument/2006/relationships" name="Segment Data and Geographical_5" sheetId="50" state="visible" r:id="rId50"/>
    <sheet xmlns:r="http://schemas.openxmlformats.org/officeDocument/2006/relationships" name="Segment Data and Geographical_6" sheetId="51" state="visible" r:id="rId51"/>
    <sheet xmlns:r="http://schemas.openxmlformats.org/officeDocument/2006/relationships" name="Stockholders' Equity (Deficit) " sheetId="52" state="visible" r:id="rId52"/>
    <sheet xmlns:r="http://schemas.openxmlformats.org/officeDocument/2006/relationships" name="Net Income (Loss) Per Share (De"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9</t>
  </si>
  <si>
    <t>Apr. 30, 2019</t>
  </si>
  <si>
    <t>Document and Entity Information [Abstract]</t>
  </si>
  <si>
    <t>Entity Registrant Name</t>
  </si>
  <si>
    <t>NRC GROUP HOLDINGS CORP.</t>
  </si>
  <si>
    <t>Entity Central Index Key</t>
  </si>
  <si>
    <t>0001703038</t>
  </si>
  <si>
    <t>Trading Symbol</t>
  </si>
  <si>
    <t>NRCG</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Accelerated Filer</t>
  </si>
  <si>
    <t>Entity Ex Transition Period</t>
  </si>
  <si>
    <t>Entity Small Business</t>
  </si>
  <si>
    <t>Entity Emerging Growth Company</t>
  </si>
  <si>
    <t>true</t>
  </si>
  <si>
    <t>Entity Common Stock, Shares Outstanding</t>
  </si>
  <si>
    <t>Consolidated Balance Sheets - USD ($) $ in Thousands</t>
  </si>
  <si>
    <t>Dec. 31, 2018</t>
  </si>
  <si>
    <t>Current assets</t>
  </si>
  <si>
    <t>Cash and cash equivalents</t>
  </si>
  <si>
    <t>Receivables:</t>
  </si>
  <si>
    <t>Trade, net of allowance for doubtful accounts of $1.7 million and $0.6 million, respectively</t>
  </si>
  <si>
    <t>Other</t>
  </si>
  <si>
    <t>Inventory</t>
  </si>
  <si>
    <t>Prepaid expenses and other current assets</t>
  </si>
  <si>
    <t>Total current assets</t>
  </si>
  <si>
    <t>Property and equipment, net</t>
  </si>
  <si>
    <t>Goodwill</t>
  </si>
  <si>
    <t>Intangible assets, net of accumulated amortization of $36.4 million and $34.5 million, respectively</t>
  </si>
  <si>
    <t>Other assets</t>
  </si>
  <si>
    <t>Total assets</t>
  </si>
  <si>
    <t>Current liabilities</t>
  </si>
  <si>
    <t>Accounts payable</t>
  </si>
  <si>
    <t>Accrued expenses</t>
  </si>
  <si>
    <t>Accrued wages and benefits</t>
  </si>
  <si>
    <t>Contingent consideration</t>
  </si>
  <si>
    <t>Deferred revenue</t>
  </si>
  <si>
    <t>Other current liabilities</t>
  </si>
  <si>
    <t xml:space="preserve"> </t>
  </si>
  <si>
    <t>Current portion of term loans</t>
  </si>
  <si>
    <t>Current portion of equipment loan</t>
  </si>
  <si>
    <t>Borrowings outstanding under revolving credit agreements</t>
  </si>
  <si>
    <t>Accrued dividend on Series A convertible preferred stock</t>
  </si>
  <si>
    <t>Total current liabilities</t>
  </si>
  <si>
    <t>Contingent consideration, net of current portion</t>
  </si>
  <si>
    <t>Term loans, net of current portion and deferred financing costs</t>
  </si>
  <si>
    <t>Equipment loan, net of current portion</t>
  </si>
  <si>
    <t>Asset retirement obligation</t>
  </si>
  <si>
    <t>Other long-term liabilities</t>
  </si>
  <si>
    <t>Total liabilities</t>
  </si>
  <si>
    <t>Commitments and contingencies</t>
  </si>
  <si>
    <t>Shareholders' Equity (Deficit)</t>
  </si>
  <si>
    <t>Series A Convertible Preferred Stock, par value $0.0001; 5,000,000 shares authorized; 1,050,000 issued with a liquidation preference of $105,000 as of March 31, 2019 and December 31, 2018</t>
  </si>
  <si>
    <t>Common stock, par value $0.0001; 200,000,000 shares authorized; 36,902,544 shares issued and outstanding as of March 31, 2019 and December 31, 2018</t>
  </si>
  <si>
    <t>Additional paid in capital</t>
  </si>
  <si>
    <t>Accumulated deficit</t>
  </si>
  <si>
    <t>Accumulated other comprehensive loss</t>
  </si>
  <si>
    <t>Total shareholders' equity (deficit)</t>
  </si>
  <si>
    <t>Total liabilities and shareholders' equity</t>
  </si>
  <si>
    <t>Consolidated Balance Sheets (Parenthetical) - USD ($) $ in Thousands</t>
  </si>
  <si>
    <t>Statement of Financial Position [Abstract]</t>
  </si>
  <si>
    <t>Trade, net of allowance for doubtful accounts</t>
  </si>
  <si>
    <t>Intangible assets, net of accumulated amortization</t>
  </si>
  <si>
    <t>Series A convertible preferred stock, par value</t>
  </si>
  <si>
    <t>Series A convertible preferred stock, shares authorized</t>
  </si>
  <si>
    <t>Series A convertible preferred stock, shares issued</t>
  </si>
  <si>
    <t>Liquidation preference</t>
  </si>
  <si>
    <t>Common stock, par value</t>
  </si>
  <si>
    <t>Common stock, shares authorized</t>
  </si>
  <si>
    <t>Common stock, shares issued</t>
  </si>
  <si>
    <t>Common stock, shares outstanding</t>
  </si>
  <si>
    <t>Consolidated Statements of Operations and Comprehensive Income (Loss) (Unaudited) - USD ($) $ in Thousands</t>
  </si>
  <si>
    <t>Mar. 31, 2018</t>
  </si>
  <si>
    <t>Income Statement [Abstract]</t>
  </si>
  <si>
    <t>Operating revenue</t>
  </si>
  <si>
    <t>Costs and expenses</t>
  </si>
  <si>
    <t>Operating expenses, including cost of revenue (exclusive of depreciation and amortization)</t>
  </si>
  <si>
    <t>General and administrative expenses</t>
  </si>
  <si>
    <t>Depreciation and amortization</t>
  </si>
  <si>
    <t>Management fees</t>
  </si>
  <si>
    <t>Acquisition expenses</t>
  </si>
  <si>
    <t>Change in fair value of contingent consideration</t>
  </si>
  <si>
    <t>Other expense, net</t>
  </si>
  <si>
    <t>Total costs and expenses</t>
  </si>
  <si>
    <t>Operating (loss) income</t>
  </si>
  <si>
    <t>Other income (expenses)</t>
  </si>
  <si>
    <t>Interest expense</t>
  </si>
  <si>
    <t>Foreign currency transaction gain (loss)</t>
  </si>
  <si>
    <t>Other income, net</t>
  </si>
  <si>
    <t>Total other expenses, net</t>
  </si>
  <si>
    <t>Loss before income taxes</t>
  </si>
  <si>
    <t>Income tax expense</t>
  </si>
  <si>
    <t>Net loss</t>
  </si>
  <si>
    <t>Other comprehensive income (loss), net of tax</t>
  </si>
  <si>
    <t>Foreign currency translation income</t>
  </si>
  <si>
    <t>Total other comprehensive income</t>
  </si>
  <si>
    <t>Comprehensive (loss) income</t>
  </si>
  <si>
    <t>Less dividend on Series A convertible preferred stock</t>
  </si>
  <si>
    <t>Net loss attributable to common shareholders</t>
  </si>
  <si>
    <t>Net loss per share, basic and diluted</t>
  </si>
  <si>
    <t>Weighted average common shares outstanding, basic and diluted</t>
  </si>
  <si>
    <t>Dividends declared per Series A convertible preferred share</t>
  </si>
  <si>
    <t>Consolidated Statements of Changes in Stockholders' Equity (Deficit) (Unaudited) - USD ($) $ in Thousands</t>
  </si>
  <si>
    <t>Preferred Stock</t>
  </si>
  <si>
    <t>Common Stock</t>
  </si>
  <si>
    <t>Additional Paid-in Capital</t>
  </si>
  <si>
    <t>Accumulated Deficit</t>
  </si>
  <si>
    <t>Accumulated Other Comprehensive Loss</t>
  </si>
  <si>
    <t>Total</t>
  </si>
  <si>
    <t>Beginning Balance at Dec. 31, 2017</t>
  </si>
  <si>
    <t>Beginning Balance, Shares at Dec. 31, 2017</t>
  </si>
  <si>
    <t>Currency translation income</t>
  </si>
  <si>
    <t>Ending Balance at Mar. 31, 2018</t>
  </si>
  <si>
    <t>Ending Balance, shares at Mar. 31, 2018</t>
  </si>
  <si>
    <t>Beginning Balance at Dec. 31, 2018</t>
  </si>
  <si>
    <t>Beginning Balance, Shares at Dec. 31, 2018</t>
  </si>
  <si>
    <t>Series A convertible preferred stock dividend</t>
  </si>
  <si>
    <t>Ending Balance at Mar. 31, 2019</t>
  </si>
  <si>
    <t>Ending Balance, shares at Mar. 31, 2019</t>
  </si>
  <si>
    <t>Consolidated Statements of Cash Flows (Unaudited) - USD ($) $ in Thousands</t>
  </si>
  <si>
    <t>Cash flows from operating activities:</t>
  </si>
  <si>
    <t>Adjustments to reconcile net loss to net cash (used in) provided by operating activities:</t>
  </si>
  <si>
    <t>Depreciation of property and equipment</t>
  </si>
  <si>
    <t>Amortization of intangible assets</t>
  </si>
  <si>
    <t>Accretion of asset retirement obligation</t>
  </si>
  <si>
    <t>Amortization of deferred financing costs</t>
  </si>
  <si>
    <t>Bad debt expense</t>
  </si>
  <si>
    <t>Deferred income tax provision</t>
  </si>
  <si>
    <t>Realized gain from equipment sales or retirements</t>
  </si>
  <si>
    <t>Changes in operating assets and liabilities, net of acquisitions:</t>
  </si>
  <si>
    <t>Trade and other receivables</t>
  </si>
  <si>
    <t>Inventories</t>
  </si>
  <si>
    <t>Prepaid expenses</t>
  </si>
  <si>
    <t>Accounts payable and accrued expenses</t>
  </si>
  <si>
    <t>Other current liabilities including current income taxes</t>
  </si>
  <si>
    <t>Other liabilities</t>
  </si>
  <si>
    <t>Net cash (used in) provided by operating activities</t>
  </si>
  <si>
    <t>Cash flows from investing activities:</t>
  </si>
  <si>
    <t>Acquisition of business, net of cash acquired</t>
  </si>
  <si>
    <t>Capital expenditures</t>
  </si>
  <si>
    <t>Net cash used in investing activities:</t>
  </si>
  <si>
    <t>Cash flows from financing activities:</t>
  </si>
  <si>
    <t>Principal payments on term loans</t>
  </si>
  <si>
    <t>Borrowings from revolving credit facilities</t>
  </si>
  <si>
    <t>Principal payments on equipment loans</t>
  </si>
  <si>
    <t>Payments on capital lease obligations</t>
  </si>
  <si>
    <t>Cash dividend paid</t>
  </si>
  <si>
    <t>Net cash provided by financing activities:</t>
  </si>
  <si>
    <t>Effects of foreign exchange rates on cash and cash equivalents</t>
  </si>
  <si>
    <t>Net (decrease) increase in cash and cash equivalents</t>
  </si>
  <si>
    <t>Cash and cash equivalents, beginning of period</t>
  </si>
  <si>
    <t>Cash and cash equivalents, end of period</t>
  </si>
  <si>
    <t>Supplemental Information:</t>
  </si>
  <si>
    <t>Cash interest paid</t>
  </si>
  <si>
    <t>Cash income taxes paid</t>
  </si>
  <si>
    <t>Noncash investing and financing Activities:</t>
  </si>
  <si>
    <t>Equipment financed under capital lease obligations</t>
  </si>
  <si>
    <t>Unpaid property and equipment</t>
  </si>
  <si>
    <t>Description of Organization and Business Operations</t>
  </si>
  <si>
    <t>Nature of Business [Abstract]</t>
  </si>
  <si>
    <t>DESCRIPTION OF ORGANIZATION AND BUSINESS OPERATIONS</t>
  </si>
  <si>
    <t>NOTE
1 - DESCRIPTION OF ORGANIZATION AND BUSINESS OPERATIONS NRC
Group Holdings Corp. (“NRCG,” and together with its subsidiaries, the “Company”) was originally formed
on January 3, 2017 as a special purpose acquisition company (“SPAC”) under the name Hennessy Capital Acquisition Corp.
III (“Hennessy Capital”). On October 17, 2018, Hennessy Capital consummated the acquisition (the “Business Combination”)
of all of the issued and outstanding membership interests of NRC Group Holdings, LLC (“NRC Group”) from JFL-NRC-SES
Partners, LLC (“JFL Partners”). Upon consummation of the Business Combination, Hennessy Capital changed its name to
NRC Group Holdings Corp. NRCG
is a global provider of a wide range of environmental, compliance and waste management services. The Company’s broad range
of capabilities and global reach enable it to meet the critical, and often non-discretionary, needs of more than 5,000 customers
across diverse end markets to ensure compliance with environmental, health and safety laws and regulations around the world. NRCG
operates in four reportable business segments: (1) Domestic Environmental Services, (2) Sprint, (3) Domestic Standby Services
and (4) International Services. The Domestic Environmental Services segment provides environmental and industrial services across
the United States. The Sprint segment provides energy-related services and waste management and disposal services predominately
to upstream energy customers concentrated in the Eagle Ford and Permian Basin regions of the Texas Shale Oil Fields (“Eagle
Ford and Permian Basin”). The Domestic Standby Services segment provides commercial standby oil spill compliance and emergency
response services in the United States and across North America. The International Services segment provides international standby
oil spill, emergency response, specialty industrial and environmental solutions in seven countries. Through its domestic and international
wholly-owned subsidiaries, the Company primarily provides these services to oil and gas, chemical, industrial and marine transportation
clients in the United States and abroad. NRC
Group On
January 6, 2012, JFL-NRC Holdings, LLC (“NRC Holdings”) was formed under Delaware law by its sole member, JFL-NRC
Partners, LLC (“NRC Partners”), for the purpose of acquiring National Response Corporation and its affiliated businesses,
including, among others, NRC Environmental Services, SEACOR Response and SEACOR Environmental Products (collectively, “NRC”)
from affiliates of SEACOR Holdings, Inc. (“SEACOR”). On March 16, 2012, NRC Holdings completed the acquisition (the
“NRC Acquisition”) of all of the issued and outstanding stock of NRC from SEACOR. Prior to March 16, 2012, NRC Holdings
did not engage in any business except for activities related to its formation. On
May 5, 2015, SES Holdco, LLC (“SES Holdco”), a Texas limited liability company, was formed under Delaware law by its
sole member, JFL-SES Partners, LLC (“SES Partners”), for the purpose of acquiring Sprint Energy Services, LLC (“SES”),
a Texas limited liability company. On May 5, 2015, SES Holdco completed the acquisition (the “SES Acquisition”) of
all the issued and outstanding stock of SES. Sprint Karnes County Disposal LLC (“SKCD”), a Texas limited liability
company, is a wholly-owned subsidiary of SES. SKCD received an oilfield waste disposal permit from the Railroad Commission of
Texas (“RRC”) on December 31, 2015. NRC
Partners and SES Partners are ultimately majority-owned by funds advised by J.F. Lehman and Company (“JFL”), a leading
middle-market private equity firm focused on the defense, aerospace, maritime, government and environmental sectors. In June 2018,
NRC Partners and SES Partners formed JFL Partners, a Delaware limited liability company, and contributed their respective equity
interests in NRC Holdings and SES Holdco to JFL Partners. JFL Partners formed NRC Group and contributed all of its equity interest
in NRC Holdings and SES Holdco to NRC Group. On June 11, 2018, NRC Group made a dividend payment of approximately $86.5 million
to J.F. Lehman &amp; Company, LLC (“JFLCo”) (the “Dividend Recapitalization”). Following the Dividend
Recapitalization, NRC Group became the holding company for NRC Holdings and SES Holdco.</t>
  </si>
  <si>
    <t>Summary of Significant Accounting Policies</t>
  </si>
  <si>
    <t>Accounting Policies [Abstract]</t>
  </si>
  <si>
    <t>SUMMARY OF SIGNIFICANT ACCOUNTING POLICIES</t>
  </si>
  <si>
    <t>2. 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Annual Report on Form 10-K for the year ended December
31, 2018 filed with the Securities and Exchange Commission (the “SEC”) on March 25, 2019 (the “2018 Annual Report”).
The results of operations for any interim periods are not necessarily indicative of the results that may be expected for the entire
fiscal year or any other interim period. Certain prior period financial information has been recast to reflect the current year’s
presentation. Use of Estimates The preparation of financial statements
in conformity with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disclosure of contingent
assets and liabilities at the date of the consolidated financial statements and the reported amounts of revenues and expenses
during the reporting period. Actual results could differ from these estimates. Significant Accounting Policies There have been no material changes in
the Company’s significant accounting policies to those previously disclosed in the 2018 Annual Report. 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financial instruments
carried at fair value, with changes in fair value flowing through current earnings, consist of contingent consideration liabilities
recorded in conjunction with business combinations, as follows (in thousands):
Fair Value Measurement at Reporting Date
Using
Balance as of Quoted Significant Significant
Contingent consideration - current $ 3,317 $ - $ - $ 3,317
Contingent consideration - long-term 5,050 - - 5,050
Total liabilities measured at fair value $ 8,367 $ - $ - $ 8,367
Balance as of Quoted Significant Significant
Contingent consideration - current $ 2,470 $ - $ - $ 2,470
Contingent consideration - long-term 3,846 - - 3,846
Total liabilities measured at fair value $ 6,316 $ - $ - $ 6,316 There were no transfers made among the
three levels in the fair value hierarchy for the three months ended March 31, 2019 and 2018.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months ended March 31, 2019 and 2018 (in thousands):
Contingent consideration - December 31, 2017 $ 4,132
Fair value of contingent consideration - acquisition of Clean Line (March 28, 2018) 507
Contingent consideration - March 31, 2018 $ 4,639
Contingent consideration - December 31, 2018 $ 6,316
Change in fair value of contingent consideration (recognized in earnings) 2,051
Contingent consideration - March 31, 2019 $ 8,367 The fair value of the Company’s contingent
consideration liabilities recorded as part of the acquisitions of Enpro Holdings Group (“Enpro”) in April 2016, Clean
Line Waste Water Solutions Limited (“Clean Line”) in March 2018 and Quail Run Services, LLC (“Quail Run”)
in October 2018, has been classified within Level 3 in the fair value hierarchy. The contingent consideration represents the estimated
fair value of future payments due to the sellers of Enpro, Clean Line and Quail Run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pproximates fair value because of the short-term nature of these
instruments. The carrying value of the Company’s term loans and revolving credit facilities, including the current portion,
approximate fair value as the terms and conditions of these loans are consistent with comparable market debt issuances. The carrying
value of the equipment loans approximate fair value as the underlying interest rates approximate current market rates for all periods
presented (Level 2). The Company measures certain assets at
fair value on a non-recurring basis, generally annually or when events or changes in circumstances indicate that the carrying amount
of the assets may not be recoverable. These assets include goodwill and other intangible assets. See Note 5. A financial instrument’s categorization
within the valuation hierarchy is based upon the lowest level of input that is significant to the fair value measurement. Trade Receivables and Allowance for
Doubtful Accounts Customers are domestic and international
shippers, major oil companies, independent exploration and production companies, pipeline and transportation companies, power generating
operators, industrial companies, airports and state and local government agencies. All customers are granted credit on a short-term
basis and related credit risks are considered minimal. The Company routinely reviews its trade receivables and makes provisions
for probable doubtful accounts based on the credit worthiness of the parties involved, historical collection information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exhausted.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The following table provides a roll forward
of the allowance for doubtful accounts for the three months ended March 31, 2019 and 2018 (in thousands):
Three Months Ended
2019 2018
Allowance for doubtful accounts, beginning of period $ 627 $ 895
Bad debt expense 1,264 125
Write-offs, net of recoveries, for bad debt (154 ) (25 )
Allowance for doubtful accounts, end of period $ 1,737 $ 995 Asset Retirement Obligations Under the terms of its oilfield waste disposal
permit for the SKCD facility, the Company is required to perform certain necessary closure activities as required by the RRC. The
SKCD facility consists of multiple active and planned disposal pits within the facility, each of which must be closed once they
have reached their permitted capacity for waste. Closure of the disposal pit entails capping the pit with a high-density polyethylene
liner and topsoil amongst other environmental remediation procedures. The Company records an asset retirement obligation (“ARO”)
for disposal pits in the year they become active and begin receiving oilfield waste, the balance of which represents the estimated
amount the Company will incur to close each disposal pit in the landfill. The liability is initially recorded at fair value with
the corresponding cost capitalized as a component of property and equipment within the Consolidated Balance Sheet. The liability
is accreted to its present value each period, and the capitalized costs are amortized on a straight-line basis over the expected
period of operation of the respective disposal pit. The Company determines the ARO by calculating
the present value of estimated future cash flows related to the liability. Estimating the future ARO requires management to make
estimates and judgments regarding timing and existence of a liability, as well as the necessary cost to achieve adequate closure
of each pit.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In each of December 2017 and April 2018,
the Company established an ARO liability and associated asset in the amount of $0.65 million and $0.65 million, respectively. The
Company recorded accretion expense of $27,000 and $13,000 during the three months ended March 31, 2019 and 2018, respectively.
As of March 31, 2019 and December 31, 2018, the ARO liability was $1.4 million and $1.4 million, respectively. These ARO liabilities
relate to the future closure costs associated with Disposal Pit #1 and Disposal Pit #2, respectively. Disposal Pit #1 and Disposal
Pit #2 are the Company’s only active cells in the SKCD facility. This obligation represents the net present value of the
estimated future payout of approximately $1.6 million, which is expected to be incurred by the Company upon closure of Disposal
Pit #1 in 2020 and Disposal Pit # 2 in 2019 or 2020. Recent Accounting Pronouncements Standards implemented In August 2018, the SEC adopted the final
rule under SEC Release No. 33-10532, Disclosure Update and Simplification Standards to be implemented In May 2014, the FASB issued ASU 2014-09,
Revenue from Contracts with Customers (Topic 606) Revenue
from Contracts with Customers: (Topic 606) Identifying Performance Obligations and Licensing In February 2016 the FASB issued ASU No.
2016-02 , Leases (Topic 842) In June 2016, the FASB issued ASU 2016-13,
Financial Instruments - Credit Losses (Topic 326): Measurement of Credit Losses on Financial Instruments In August 2018, the FASB issued ASU 2018-13,
Fair Value Measurement (Topic 820), - Disclosure Framework - Changes to the Disclosure Requirements for Fair Value Measurement</t>
  </si>
  <si>
    <t>Business Acquisitions</t>
  </si>
  <si>
    <t>Business Combinations [Abstract]</t>
  </si>
  <si>
    <t>BUSINESS ACQUISITIONS</t>
  </si>
  <si>
    <t>3. BUSINESS ACQUISITIONS On March 28, 2018, the Company and Clean
Line entered into an agreement for the sale and purchase of the entire issued share capital of Clean Line for approximately $5.0
million, net of cash acquired, and exclusive of deferred consideration and a potential $3.9 million (£3.0 million) in earn
out consideration, discussed below. Clean Line is a leading provider of environmental, industrial and emergency response services
in the United Kingdom. Clean Line is headquartered in Liverpool, England. Goodwill related to Clean Line is not deductible for
tax purposes. The following table summarizes the final
allocation of the purchase price to the assets acquired and liabilities assumed for the Clean Line acquisition (in thousands):
Trade receivable $ 1,590
Other current assets 188
Property and equipment 1,908
Intangible assets 1,104
Goodwill 1,865
Accounts payable and accrued expenses (1,147 )
Contingent liability (507 )
Cash purchase price, net of cash acquired $ 5,001 For the three months ended March 31, 2018,
the Company recorded $1.1 million in transaction costs related to the acquisition of Clean Line, which are recorded in Acquisition
Expense in the Consolidated Statements of Operations and Comprehensive Income (Loss).</t>
  </si>
  <si>
    <t>Property and Equipment</t>
  </si>
  <si>
    <t>Property, Plant and Equipment [Abstract]</t>
  </si>
  <si>
    <t>PROPERTY AND EQUIPMENT</t>
  </si>
  <si>
    <t>4. PROPERTY AND EQUIPMENT Property and equipment, net consists of
the following as of March 31, 2019 and December 31, 2018 (in thousands):
March 31, December 31,
2019 2018
Vessels and equipment $ 34,217 $ 35,553
Vehicles and trailers 60,602 50,458
Machinery and equipment 111,250 109,961
Office equipment and fixtures 8,681 8,549
Landfill 18,687 18,525
Leasehold improvements 6,399 6,490
Computer systems/license fees 3,513 3,527
Construction in progress 13,496 7,697
256,845 240,760
Less: Accumulated depreciation (123,557 ) (118,195 )
Property and equipment, net $ 133,288 $ 122,565 For the three months ended March 31, 2019
and 2018, the Company recognized depreciation expense of $7.1 million and $4.9 million, respectively.</t>
  </si>
  <si>
    <t>Goodwill and Intangible Assets</t>
  </si>
  <si>
    <t>Goodwill and Intangible Assets Disclosure [Abstract]</t>
  </si>
  <si>
    <t>GOODWILL AND INTANGIBLE ASSETS</t>
  </si>
  <si>
    <t>5. GOODWILL AND INTANGIBLE ASSETS The table below summarizes the Company’s
finite-lived intangible assets and indefinite-lived trademarks as of March 31, 2019 and December 31, 2018 (in thousands):
Weighted average remaining March 31, 2019
Useful Lives life Intangible Accumulated Net
(Years) (Years) Assets Amortization Balance
Customer Relationships 8 - 20 9.9 $ 70,896 (20,249 ) $ 50,647
Tradenames/Trademarks 2 - 25 10.8 13,148 (6,700 ) 6,448
Trademarks Indefinite N/A 837 - 837
Permits/License 3-10 8.8 13,458 (8,690 ) 4,768
Non-compete Agreements 5 - 6 0.7 856 (806 ) 50
$ 99,195 $ (36,445 ) $ 62,750
Weighted average remaining December 31, 2018
Useful Lives life Intangible Accumulated Net
(Years) (Years) Assets Amortization Balance
Customer Relationships 8 - 20 10.1 $ 70,896 $ (18,939 ) $ 51,957
Tradenames/Trademarks 2 - 25 10.7 13,148 (6,378 ) 6,770
Trademarks Indefinite N/A 837 - 837
Permits/License 3-10 9.1 13,458 (8,491 ) 4,967
Non-compete Agreements 5 - 6 0.8 856 (773 ) 83
$ 99,195 $ (34,581 ) $ 64,614 The intangible assets are being amortized
over their respective original useful lives, which range from 2 to 25 years. The Company recorded approximately $1.9 million and
$1.5 million of amortization expense related to the above intangible assets for the three months ended March 31, 2019 and 2018,
respectively. There were no impairment charges recorded during the three months ended March 31, 2019 and 2018. The following table shows the remaining
amortization expense associated with amortizable intangible assets as of March 31, 2019 (in thousands):
Year ended December 31, 2019 (excluding the three months ended March 31, 2019) $ 5,702
Year ended December 31, 2020 7,177
Year ended December 31, 2021 6,751
Year ended December 31, 2022 6,576
Year ended December 31, 2023 6,261
Thereafter 29,446
$ 61,913 The table below summarizes goodwill by
reportable segment at March 31, 2019 and December 31, 2018 (in thousands):
March 31, December 31,
2019 2018
Domestic Environmental Services $ 30,567 $ 30,567
International Services 1,865 1,865
Sprint Segment 18,985 18,985
Total Goodwill $ 51,417 $ 51,417 Domestic Environmental Services, International
Services and Sprint Segment Goodwill The Company performed a quantitative test
of goodwill at year end for the years ended December 31, 2018, 2017 and 2016. The Company evaluated goodwill at the segment level
for the International Services segment as it does not have components below the segment level that meet the definition of a reporting
unit. Goodwill for the Domestic Environmental Services segment is evaluated at the segment level as the reporting units are economically
similar. The Sprint Segment is evaluated at the reporting unit level.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and synergistic benefits available to market participants. The Company did not record impairment charges related
to goodwill in the three months ended March 31, 2019 and 2018.</t>
  </si>
  <si>
    <t>Long-Term Debt</t>
  </si>
  <si>
    <t>Long-term Debt, Unclassified [Abstract]</t>
  </si>
  <si>
    <t>LONG-TERM DEBT</t>
  </si>
  <si>
    <t>6. LONG-TERM DEBT As of March 31, 2019 and December 31, 2018 short-term and long-term
debt consisted of the following (in thousands):
March 31, December 31,
2019 2018
Term Loan principal $ 340,515 $ 341,372
Less: Unamortized deferred financing fees (7,453 ) (7,837 )
Less: Current portion (3,431 ) (3,431 )
Term loans, net of current portion and deferred financing costs 329,631 330,104
Revolver (current and long-term) 20,000 10,000
Term loans, net of current portion and deferred financing costs, and Revolver $ 349,631 $ 340,104 NRC and SES, NRC US Holding Company, LLC
(a wholly owned subsidiary of NRC) and SES (collectively, the “Borrowers”), NRC Group, as parent, and the other guarantors
party thereto entered into a credit facility (the “Credit Facility”) on June 11, 2018, which included a $308.0 million
term loan (the “Original Term Loan”) and a $40.0 million revolving credit facility (the “Revolver”). The
Borrowers and the other guarantors (including NRC Group) entered into a joinder agreement (the “Joinder Agreement”)
on October 2, 2018, pursuant to which the Borrowers increased the Original Term Loan in the amount of $35.0 million (the “Incremental
Term Loan,” and together with the Original Term Loan, the “Term Loan”) and the amount available under the Revolver
was reduced by $5 million to $35.0 million. On March 15, 2019, the Company entered into an incremental revolving credit commitment
of $10.0 million under the Credit Facility, bringing its total revolving credit commitments under the Revolver up to $45.0 million.
The Revolver matures on June 11, 2023 and the Term Loan matures on June 11, 2024, in each case unless otherwise extended in accordance
with the terms of the Credit Facility. The Borrowers may also incur incremental revolving and term loan commitments pursuant to
and in accordance with the terms of the Credit Facility. During the three months ended March 31,
2019, the Company made a principal payment on the Term Loan of $857,719. Outstanding loans under the Credit Facility
will bear interest at the Borrowers’ option at either the Eurodollar rate plus 5.25% or the base rate plus 4.25% per year.
In addition, the Borrowers will be charged (1) a commitment fee in an amount equal to 0.50% per annum times the average daily undrawn
portion of the Revolver, (2) a letter of credit fee in an amount equal to the applicable margin then in effect for revolving loans
bearing interest at the Eurodollar Rate times the average aggregate daily maximum amount available to be drawn under all outstanding
letters of credit, (3) a letter of credit fronting fee in an amount equal to 0.125% times the average aggregate daily maximum amount
available to be drawn under all letters of credit and (4) certain other fees as agreed between the parties. The interest rate applicable
to the Term Loan and Revolver under the Credit Facility at March 31, 2019 is approximately 7.95%. As of March 31, 2019 and December 31, 2018,
the Company was in compliance with the covenants of all of its debt agreements.</t>
  </si>
  <si>
    <t>Income Taxes</t>
  </si>
  <si>
    <t>Income Tax Disclosure [Abstract]</t>
  </si>
  <si>
    <t>INCOME TAXES</t>
  </si>
  <si>
    <t>7. INCOME TAXES The Company’s effective income tax
rate for the three months ended March 31, 2019 was 22.5% as compared to 49.2% for the three months ended March 31, 2018. The effective
tax rate for the three months ended March 31, 2019 reflects a discrete charge to adjust income taxes payable associated with certain
of the Company’s subsidiaries to reflect the Company’s consolidated income tax liability. The Company has evaluated its income tax
positions and determined that no material uncertain tax positions existed at March 31, 2019. The Company does not expect a significant
change in its unrecognized tax benefits within the next twelve months. The Company files income tax returns
in the U.S. Federal and various state, local and foreign jurisdictions. For Federal income tax purposes, the 2015 through
2017 tax years remain open for examination by the tax authorities under the normal three-year statute of limitations. For
state tax purposes, the 2014 through 2017 tax years remain open for examination by the tax authorities under a four-year
statute of limitations. For foreign income tax purposes, the tax years 2013 through 2017 remain open for examination by the
tax authorities under the various statute of limitation year requirement by that specific local country’s tax laws.</t>
  </si>
  <si>
    <t>Related Party Transactions</t>
  </si>
  <si>
    <t>Related Party Transactions [Abstract]</t>
  </si>
  <si>
    <t>RELATED PARTY TRANSACTIONS</t>
  </si>
  <si>
    <t>8. RELATED PARTY TRANSACTIONS Related Party Transactions During the three months ended March 31,
2019 and 2018, the Company derived approximately $8,000 and $27,000 in revenues from related entities, respectively. The Company
paid approximately $6,000 and $3,000 for waste hauling services to the same related entities in the three months ended March 31,
2019 and 2018, respectively. Prior to the Business Combination, the
Company had a management agreement with JFLCo whereby JFLCo provided services, including, among other things, cash flow planning/forecasting
and merger/acquisition target identification. The Company incurred approximately $0.4 million in management fees for the three
months ended March 31, 2018. No management fees were incurred for the three months ended March 31, 2019. These expenses are reflected
as Management Fees on the Company’s Consolidated Statements of Operations and Comprehensive Income (Loss).</t>
  </si>
  <si>
    <t>Commitments and Contingencies</t>
  </si>
  <si>
    <t>Commitments and Contingencies Disclosure [Abstract]</t>
  </si>
  <si>
    <t>COMMITMENTS AND CONTINGENCIES</t>
  </si>
  <si>
    <t>9. COMMITMENTS AND CONTINGENCIES Letters of Credit and Guarantees Under the terms of the Company’s
oilfield waste disposal permit for the SKCD facility, financial security must be provided to the RRC in an amount necessary to
close the facility. The Company has secured letters of credit from third-party financial institutions in the amount of $3.3 million
as required by the terms of the permit, which have been pledged to the RRC to cover potential closure costs. In addition, the Company
has secured letters of credit from third-party financial institutions in the amount of $1.6 million as required by the terms of
the permit, which have been pledged to cover potential closure costs of the Company’s two transfer storage and disposal facilities
in Vermont and Maine, as well as other corporate matters. The letters of credit are renewed annually. Litigation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At March 31, 2019 and December 31, 2018, the Company had no reserves
recorded for any outstanding litigation, claim or assessment. Leases Total rent expense for the Company’s
operating leases for the three months ended March 31, 2019 and 2018 was $2.3 million and $2.0 million, respectively. As of March 31, 2019, future minimum lease
payments in the years ended December 31 that have a remaining term in excess of one year are as follows (in thousands):
Capital Leases Operating Leases
2019 (excluding the three months ended March 31, 2019) $ 1,547 $ 7,051
2020 2,063 8,318
2021 2,063 5,805
2022 1,972 4,470
2023 1,973 3,738
Thereafter - 4,032
Total minimum payments $ 9,618 $ 33,414
Less: imputed interest 1,100
Present value of minimum capital lease payments $ 8,518 The present value of minimum lease payments is included in Other current liabilities and Other long-term
liabilities in the Consolidated Balance Sheets.</t>
  </si>
  <si>
    <t>Segment Data and Geographical Data</t>
  </si>
  <si>
    <t>Segment Reporting [Abstract]</t>
  </si>
  <si>
    <t>SEGMENT DATA AND GEOGRAPHICAL DATA</t>
  </si>
  <si>
    <t>10. SEGMENT DATA AND GEOGRAPHICAL DATA The Company’s operations are managed
within four operating segments: Domestic Standby Services, Domestic Environmental Services, International Services and Sprint.
Costs not managed through the Company’s operating segments described above are recorded as “Corporate Items.”
Corporate Items represents certain central services that are not allocated to the Company’s operating segments for internal
reporting purposes and include selling, general and administrative expenses such as legal, accounting and other items of a general
corporate nature that are not allocated to the Company’s operating segments. These segments have been selected based on the
Company’s Chief Operating Decision Maker (“CODM”) assessment of resources allocation and performance. The Company
considers its Chief Executive Officer to be its CODM. The CODM evaluates the performance of our segments based on revenue and income
measures which include operating profit (exclusive of depreciation, amortization and certain other charges). Operating profit (exclusive
of depreciation, amortization and certain other charges) is defined as Operating revenue, less Operating expenses, including cost
of revenue, and General and administrative expenses. The classification of certain prior period Operating expenses, including costs
of revenue (excluding depreciation and amortization) and certain prior period General and administrative expenses have been recast
to reflect the current period presentation. The following table provides segment data
for the three months ended March 31, 2019 and 2018 (in thousands):
Domestic Domestic
Standby Environmental Corporate
Services Services International Sprint Items Total
Three Months Ended March 31,
2019
Operating revenue $ 10,393 $ 60,866 $ 8,147 $ 21,088 $ - $ 100,494
Operating expenses, including cost of revenue (excluding depreciation, amortization and certain other expenses) 5,223 51,259 5,946 8,827 - 71,255
General and administrative expenses 949 7,199 897 3,751 4,097 16,893
Operating profit (exclusive of depreciation, amortization and certain other expenses) 4,221 2,408 1,304 8,510 (4,097 ) 12,346
Goodwill - 30,567 1,865 18,985 - 51,417
Assets 82,891 168,270 19,312 136,064 (12,439 ) 394,098
2018
Operating revenue $ 8,972 $ 40,857 $ 4,793 $ 16,610 $ - $ 71,232
Operating expenses, including cost of revenue (excluding depreciation, amortization and certain other expenses) 3,689 33,806 3,344 7,527 - 48,366
General and administrative expenses 789 4,580 702 2,611 1,713 10,395
Operating profit (exclusive of depreciation, amortization and certain other expenses) 4,494 2,471 747 6,472 (1,713 ) 12,471
Goodwill - 26,070 1,864 10,935 - 38,869
Assets 83,317 123,927 33,324 87,709 (28,544 ) 299,733 The following table presents a reconciliation
of Operating profit (exclusive of depreciation, amortization and certain other charges) to net loss (in thousands):
Three Months Ended
2019 2018
Operating profit (exclusive of depreciation and amortization):
Domestic Standby Services $ 4,221 $ 4,494
Domestic Environmental Services 2,408 2,471
International 1,304 747
Sprint 8,510 6,472
Corporate (4,097 ) (1,713 )
Total Operating profit (exclusive of depreciation, amortization and certain other charges) 12,346 12,471
Less:
Depreciation and amortization 9,012 6,459
Management fees - 443
Acquisition expenses 447 1,222
Change in fair value of contingent consideration 2,051 -
Other expense, net 1,400 897
Operating (loss) income (564 ) 3,450
Total other expenses, net (6,342 ) (3,692 )
Loss before income taxes (6,906 ) (242 )
Income tax expense 1,554 119
Net loss $ (8,460 ) $ (361 ) The following tables provides revenue by
geographic location with each segment for the three months ended March 31, 2019 and 2018 (in thousands):
For the Three Months Ended March 31, 2019
Domestic Domestic
Standby Environmental
Services Services International Sprint Total
North America $ 9,934 $ 60,866 $ - $ 21,088 $ 91,888
Latin America and Caribbean 459 - - - 459
EMEA - - 8,140 - 8,140
Asia Pacific - - 7 - 7
Total operating revenue $ 10,393 $ 60,866 $ 8,147 $ 21,088 $ 100,494
% of Total 10 % 61 % 8 % 21 % 100 %
For the Three Months Ended March 31, 2018
Domestic Domestic
Standby Environmental
Services Services International Sprint Total
North America $ 8,260 $ 40,857 $ - $ 16,610 $ 65,727
Latin America and Caribbean 712 - - - 712
Europe, Middle East and Africa (“EMEA”) - - 4,787 - 4,787
Asia Pacific - - 6 - 6
Total operating revenue $ 8,972 $ 40,857 $ 4,793 $ 16,610 $ 71,232
% of Total 13 % 57 % 7 % 23 % 100 % For the three months ended March 31, 2019
and 2018, there was no single customer responsible for 10% or more of the Company’s operating revenue.</t>
  </si>
  <si>
    <t>Stockholders' Equity (Deficit)</t>
  </si>
  <si>
    <t>Equity [Abstract]</t>
  </si>
  <si>
    <t>STOCKHOLDERS’ EQUITY (DEFICIT)</t>
  </si>
  <si>
    <t xml:space="preserve">11. STOCKHOLDERS’ EQUITY
(DEFICIT) Common Stock The Company is authorized to issue
up to 200,000,000 shares of Common Stock. Common Stock has voting rights of one vote for each share of Common Stock. The Company
did not issue common stock during the three months ended March 31, 2019 and March 31, 2018. Series A Convertible Cumulative
Preferred Stock The Company is authorized to issue
up to 5,000,000 shares of Preferred Stock, par value $0.0001, 1,050,000 shares of which have been designated as Series A Convertible
Cumulative Preferred Stock (the “Series A Convertible Preferred Stock”) and the remaining 3,950,000 of which are undesignated. On March 29, 2019, the Company declared
a cash dividend of $1.75 per share on all of the issued and outstanding shares of the Company’s Series A Convertible Preferred
Stock, in accordance with the terms and conditions of the Certificate of Designations, Preferences, Rights and Limitations of
7.00% Series A Convertible Cumulative Preferred Stock of NRC Group Holdings Corp. A dividend of $1.8 million was accrued as of
March 31, 2019 and was subsequently paid on April 15, 2019. Share Based Payments During fiscal year 2018, the Company
adopted the NRC Group Holdings Corp. 2018 Equity and Incentive Compensation Plan (the “Plan”). There are 3,000,000
shares reserved under the plan for issuance of share-based payments. As of March 31, 2019 and December 31, 2018, no awards have
been granted under this plan. On April 5, 2019 the Company granted
831,705 restricted stock units and 150,000 stock options under the Plan to certain directors, officers and employees of the Company.
The awards granted under the Plan are subject to service-based vesting requirements and expense will be recognized over the vesting
period. </t>
  </si>
  <si>
    <t>Net Income (Loss) Per Share</t>
  </si>
  <si>
    <t>Net Income Loss Per Share [Abstract]</t>
  </si>
  <si>
    <t>NET INCOME (LOSS) PER SHARE</t>
  </si>
  <si>
    <t xml:space="preserve">12. NET INCOME (LOSS) PER SHARE In calculating earnings (loss) per share,
the Company retrospectively applied the effects of the Business Combination. Basic net income (loss) per common share
(“EPS”) is calculated by dividing net income (loss) by the weighted average number of common shares outstanding. Diluted
net income (loss) per common share is computed similar to basic net income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Three Months Ended
2019 2018
Series A convertible preferred stock 1,050,000 -
Common stock warrants - equity treatment 19,248,741 -
Potentially dilutive securities 20,298,741 - </t>
  </si>
  <si>
    <t>Subsequent Events</t>
  </si>
  <si>
    <t>Subsequent Events [Abstract]</t>
  </si>
  <si>
    <t>SUBSEQUENT EVENTS</t>
  </si>
  <si>
    <t>13. SUBSEQUENT EVENTS On March 15, 2019 the Company entered
into a definitive asset purchase agreement with OIT, Inc. (“OIT”), an environmental services provider including services
related to thermal treatment of non-hazardous petroleum contaminated soils, absorbent pads and sludges, and the treatment of Per-
and Polyfluoroalkyl substances. The transaction closed on April 26, 2019. The Company purchased the assets and business of OIT
for an initial cash purchase price of $6.0 million paid at closing, plus an additional $2.0 million deferred consideration payable
in cash, common stock of the Company or a combination of the two, and up to an additional $5.0 million in earn-out payments payable
in cash, common stock of the Company or a combination of the two over the next three years based on certain financial milestones.
The acquisition will be accounted for as a business combination using the acquisition method of accounting in accordance with
FASB ASC Topic 805, which will establish a new basis of accounting for all identifiable assets acquired and liabilities assumed
at fair value as of the date control is obtained. In addition, pursuant to the Purchase Agreement, dated as of June 25, 2018,
as amended on July 12, 2018, between JFL Partners and Hennessy Capital Acquisition Corp III (now known as NRC Group Holdings Corp.),
the closing of the OIT transaction has triggered a payment obligation by the Company of $10.0 million to JFL Partners, which payment
can be made, at the election of the Company’s board of directors, in cash, common stock of the Company or a combination
of the two. Pursuant to the terms of the Purchase Agreement, the Company may also be obligated to pay to JFL Partners additional
consideration of up to $25.0 million (payable in cash, shares of Company common stock or any combination thereof, at the Company’s
option) to the extent certain financial performance metrics are achieved by the OIT business during calendar years 2019 and 2020.
The full $25.0 million would be payable if the OIT business’s normalized earnings before interest, taxes, depreciation and
amortization exceeds $10.0 million in either calendar year, and no payment would be due unless the OIT business achieves normalized
earnings before interest, taxes, depreciation and amortization of more than $6.0 million in either calendar year. On May 1, 2019, the Company received
a commitment from HSBC Bank USA, N.A., to provide an incremental revolving credit commitment of an additional $15.0 million under
the Company’s existing credit facility. The commitment is subject to the execution and delivery of definitive credit documents
and other customary conditions and, if consummated, would increase the Company’s aggregate revolving credit commitments
under its existing credit facility to $60.0 million.</t>
  </si>
  <si>
    <t>Summary of Significant Accounting Policies (Policies)</t>
  </si>
  <si>
    <t>Basis of Presentation</t>
  </si>
  <si>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Annual Report on Form 10-K for the year ended December
31, 2018 filed with the Securities and Exchange Commission (the “SEC”) on March 25, 2019 (the “2018 Annual Report”).
The results of operations for any interim periods are not necessarily indicative of the results that may be expected for the entire
fiscal year or any other interim period. Certain prior period financial information has been recast to reflect the current year’s
presentation.</t>
  </si>
  <si>
    <t>Use of Estimates</t>
  </si>
  <si>
    <t>Use of Estimates The preparation of financial statements
in conformity with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disclosure of contingent
assets and liabilities at the date of the consolidated financial statements and the reported amounts of revenues and expenses
during the reporting period. Actual results could differ from these estimates.</t>
  </si>
  <si>
    <t>Significant Accounting Policies</t>
  </si>
  <si>
    <t>Significant
Accounting Policies There
have been no material changes in the Company’s significant accounting policies to those previously disclosed in the 2018
Annual Report.</t>
  </si>
  <si>
    <t>Fair Value</t>
  </si>
  <si>
    <t>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financial instruments
carried at fair value, with changes in fair value flowing through current earnings, consist of contingent consideration liabilities
recorded in conjunction with business combinations, as follows (in thousands):
Fair Value Measurement at Reporting Date
Using
Balance as of Quoted Significant Significant
Contingent consideration - current $ 3,317 $ - $ - $ 3,317
Contingent consideration - long-term 5,050 - - 5,050
Total liabilities measured at fair value $ 8,367 $ - $ - $ 8,367
Balance as of Quoted Significant Significant
Contingent consideration - current $ 2,470 $ - $ - $ 2,470
Contingent consideration - long-term 3,846 - - 3,846
Total liabilities measured at fair value $ 6,316 $ - $ - $ 6,316 There were no transfers made among the
three levels in the fair value hierarchy for the three months ended March 31, 2019 and 2018.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months ended March 31, 2019 and 2018 (in thousands):
Contingent consideration - December 31, 2017 $ 4,132
Fair value of contingent consideration - acquisition of Clean Line (March 28, 2018) 507
Contingent consideration - March 31, 2018 $ 4,639
Contingent consideration - December 31, 2018 $ 6,316
Change in fair value of contingent consideration (recognized in earnings) 2,051
Contingent consideration - March 31, 2019 $ 8,367 The fair value of the Company’s contingent
consideration liabilities recorded as part of the acquisitions of Enpro Holdings Group (“Enpro”) in April 2016, Clean
Line Waste Water Solutions Limited (“Clean Line”) in March 2018 and Quail Run Services, LLC (“Quail Run”)
in October 2018, has been classified within Level 3 in the fair value hierarchy. The contingent consideration represents the estimated
fair value of future payments due to the sellers of Enpro, Clean Line and Quail Run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pproximates fair value because of the short-term nature of these
instruments. The carrying value of the Company’s term loans and revolving credit facilities, including the current portion,
approximate fair value as the terms and conditions of these loans are consistent with comparable market debt issuances. The carrying
value of the equipment loans approximate fair value as the underlying interest rates approximate current market rates for all periods
presented (Level 2). The Company measures certain assets at
fair value on a non-recurring basis, generally annually or when events or changes in circumstances indicate that the carrying amount
of the assets may not be recoverable. These assets include goodwill and other intangible assets. See Note 5. A financial instrument’s categorization
within the valuation hierarchy is based upon the lowest level of input that is significant to the fair value measurement.</t>
  </si>
  <si>
    <t>Trade Receivables and Allowance for Doubtful Accounts</t>
  </si>
  <si>
    <t xml:space="preserve">Trade Receivables and Allowance for
Doubtful Accounts Customers are domestic and international
shippers, major oil companies, independent exploration and production companies, pipeline and transportation companies, power generating
operators, industrial companies, airports and state and local government agencies. All customers are granted credit on a short-term
basis and related credit risks are considered minimal. The Company routinely reviews its trade receivables and makes provisions
for probable doubtful accounts based on the credit worthiness of the parties involved, historical collection information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exhausted.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The following table provides a roll forward
of the allowance for doubtful accounts for the three months ended March 31, 2019 and 2018 (in thousands):
Three Months Ended
2019 2018
Allowance for doubtful accounts, beginning of period $ 627 $ 895
Bad debt expense 1,264 125
Write-offs, net of recoveries, for bad debt (154 ) (25 )
Allowance for doubtful accounts, end of period $ 1,737 $ 995 </t>
  </si>
  <si>
    <t>Asset Retirement Obligations</t>
  </si>
  <si>
    <t>Asset Retirement Obligations Under the terms of its oilfield waste disposal
permit for the SKCD facility, the Company is required to perform certain necessary closure activities as required by the RRC. The
SKCD facility consists of multiple active and planned disposal pits within the facility, each of which must be closed once they
have reached their permitted capacity for waste. Closure of the disposal pit entails capping the pit with a high-density polyethylene
liner and topsoil amongst other environmental remediation procedures. The Company records an asset retirement obligation (“ARO”)
for disposal pits in the year they become active and begin receiving oilfield waste, the balance of which represents the estimated
amount the Company will incur to close each disposal pit in the landfill. The liability is initially recorded at fair value with
the corresponding cost capitalized as a component of property and equipment within the Consolidated Balance Sheet. The liability
is accreted to its present value each period, and the capitalized costs are amortized on a straight-line basis over the expected
period of operation of the respective disposal pit. The Company determines the ARO by calculating
the present value of estimated future cash flows related to the liability. Estimating the future ARO requires management to make
estimates and judgments regarding timing and existence of a liability, as well as the necessary cost to achieve adequate closure
of each pit.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In each of December 2017 and April 2018,
the Company established an ARO liability and associated asset in the amount of $0.65 million and $0.65 million, respectively. The
Company recorded accretion expense of $27,000 and $13,000 during the three months ended March 31, 2019 and 2018, respectively.
As of March 31, 2019 and December 31, 2018, the ARO liability was $1.4 million and $1.4 million, respectively. These ARO liabilities
relate to the future closure costs associated with Disposal Pit #1 and Disposal Pit #2, respectively. Disposal Pit #1 and Disposal
Pit #2 are the Company’s only active cells in the SKCD facility. This obligation represents the net present value of the
estimated future payout of approximately $1.6 million, which is expected to be incurred by the Company upon closure of Disposal
Pit #1 in 2020 and Disposal Pit # 2 in 2019 or 2020.</t>
  </si>
  <si>
    <t>Recent Accounting Pronouncements</t>
  </si>
  <si>
    <t>Recent Accounting Pronouncements Standards implemented In August 2018, the SEC adopted the final
rule under SEC Release No. 33-10532, Disclosure Update and Simplification Standards to be implemented In May 2014, the FASB issued ASU 2014-09,
Revenue from Contracts with Customers (Topic 606) Revenue
from Contracts with Customers: (Topic 606) Identifying Performance Obligations and Licensing In February 2016 the FASB issued ASU No.
2016-02 , Leases (Topic 842) In June 2016, the FASB issued ASU 2016-13,
Financial Instruments - Credit Losses (Topic 326): Measurement of Credit Losses on Financial Instruments In August 2018, the FASB issued ASU 2018-13,
Fair Value Measurement (Topic 820), - Disclosure Framework - Changes to the Disclosure Requirements for Fair Value Measurement</t>
  </si>
  <si>
    <t>Summary of Significant Accounting Policies (Tables)</t>
  </si>
  <si>
    <t>Schedule of changes in fair value hierarchy</t>
  </si>
  <si>
    <t xml:space="preserve">Fair Value Measurement at Reporting Date
Using
Balance as of Quoted Significant Significant
Contingent consideration - current $ 3,317 $ - $ - $ 3,317
Contingent consideration - long-term 5,050 - - 5,050
Total liabilities measured at fair value $ 8,367 $ - $ - $ 8,367
Balance as of Quoted Significant Significant
Contingent consideration - current $ 2,470 $ - $ - $ 2,470
Contingent consideration - long-term 3,846 - - 3,846
Total liabilities measured at fair value $ 6,316 $ - $ - $ 6,316 </t>
  </si>
  <si>
    <t>Schedule of changes in liabilities measured at fair value</t>
  </si>
  <si>
    <t xml:space="preserve">Contingent consideration - December 31, 2017 $ 4,132
Fair value of contingent consideration - acquisition of Clean Line (March 28, 2018) 507
Contingent consideration - March 31, 2018 $ 4,639
Contingent consideration - December 31, 2018 $ 6,316
Change in fair value of contingent consideration (recognized in earnings) 2,051
Contingent consideration - March 31, 2019 $ 8,367 </t>
  </si>
  <si>
    <t>Schedule of allowance for doubtful accounts</t>
  </si>
  <si>
    <t xml:space="preserve">Three Months Ended
2019 2018
Allowance for doubtful accounts, beginning of period $ 627 $ 895
Bad debt expense 1,264 125
Write-offs, net of recoveries, for bad debt (154 ) (25 )
Allowance for doubtful accounts, end of period $ 1,737 $ 995 </t>
  </si>
  <si>
    <t>Business Acquisitions (Tables)</t>
  </si>
  <si>
    <t>Schedule of allocation of the purchase price to the assets acquired and liabilities assumed</t>
  </si>
  <si>
    <t xml:space="preserve">Trade receivable $ 1,590
Other current assets 188
Property and equipment 1,908
Intangible assets 1,104
Goodwill 1,865
Accounts payable and accrued expenses (1,147 )
Contingent liability (507 )
Cash purchase price, net of cash acquired $ 5,001 </t>
  </si>
  <si>
    <t>Property and Equipment (Tables)</t>
  </si>
  <si>
    <t>Schedule of property and equipment, net</t>
  </si>
  <si>
    <t xml:space="preserve">March 31, December 31,
2019 2018
Vessels and equipment $ 34,217 $ 35,553
Vehicles and trailers 60,602 50,458
Machinery and equipment 111,250 109,961
Office equipment and fixtures 8,681 8,549
Landfill 18,687 18,525
Leasehold improvements 6,399 6,490
Computer systems/license fees 3,513 3,527
Construction in progress 13,496 7,697
256,845 240,760
Less: Accumulated depreciation (123,557 ) (118,195 )
Property and equipment, net $ 133,288 $ 122,565 </t>
  </si>
  <si>
    <t>Goodwill and Intangible Assets (Tables)</t>
  </si>
  <si>
    <t>Schedule of finite-lived intangible assets</t>
  </si>
  <si>
    <t xml:space="preserve">Weighted average remaining March 31, 2019
Useful Lives life Intangible Accumulated Net
(Years) (Years) Assets Amortization Balance
Customer Relationships 8 - 20 9.9 $ 70,896 (20,249 ) $ 50,647
Tradenames/Trademarks 2 - 25 10.8 13,148 (6,700 ) 6,448
Trademarks Indefinite N/A 837 - 837
Permits/License 3-10 8.8 13,458 (8,690 ) 4,768
Non-compete Agreements 5 - 6 0.7 856 (806 ) 50
$ 99,195 $ (36,445 ) $ 62,750
Weighted average remaining December 31, 2018
Useful Lives life Intangible Accumulated Net
(Years) (Years) Assets Amortization Balance
Customer Relationships 8 - 20 10.1 $ 70,896 $ (18,939 ) $ 51,957
Tradenames/Trademarks 2 - 25 10.7 13,148 (6,378 ) 6,770
Trademarks Indefinite N/A 837 - 837
Permits/License 3-10 9.1 13,458 (8,491 ) 4,967
Non-compete Agreements 5 - 6 0.8 856 (773 ) 83
$ 99,195 $ (34,581 ) $ 64,614 </t>
  </si>
  <si>
    <t>Schedule of amortization expense</t>
  </si>
  <si>
    <t xml:space="preserve">Year ended December 31, 2019 (excluding the three months ended March 31, 2019) $ 5,702
Year ended December 31, 2020 7,177
Year ended December 31, 2021 6,751
Year ended December 31, 2022 6,576
Year ended December 31, 2023 6,261
Thereafter 29,446
$ 61,913 </t>
  </si>
  <si>
    <t>Schedule of goodwill by reportable segment</t>
  </si>
  <si>
    <t xml:space="preserve">March 31, December 31,
2019 2018
Domestic Environmental Services $ 30,567 $ 30,567
International Services 1,865 1,865
Sprint Segment 18,985 18,985
Total Goodwill $ 51,417 $ 51,417 </t>
  </si>
  <si>
    <t>Long-Term Debt (Tables)</t>
  </si>
  <si>
    <t>Schedule of short-term and long-term debt</t>
  </si>
  <si>
    <t xml:space="preserve">March 31, December 31,
2019 2018
Term Loan principal $ 340,515 $ 341,372
Less: Unamortized deferred financing fees (7,453 ) (7,837 )
Less: Current portion (3,431 ) (3,431 )
Term loans, net of current portion and deferred financing costs 329,631 330,104
Revolver (current and long-term) 20,000 10,000
Term loans, net of current portion and deferred financing costs, and Revolver $ 349,631 $ 340,104 </t>
  </si>
  <si>
    <t>Commitments and Contingencies (Tables)</t>
  </si>
  <si>
    <t>Schedule of future minimum lease payments</t>
  </si>
  <si>
    <t xml:space="preserve">Capital Leases Operating Leases
2019 (excluding the three months ended March 31, 2019) $ 1,547 $ 7,051
2020 2,063 8,318
2021 2,063 5,805
2022 1,972 4,470
2023 1,973 3,738
Thereafter - 4,032
Total minimum payments $ 9,618 $ 33,414
Less: imputed interest 1,100
Present value of minimum capital lease payments $ 8,518 </t>
  </si>
  <si>
    <t>Segment Data and Geographical Data (Tables)</t>
  </si>
  <si>
    <t>Schedule of provides segment data and geographical data</t>
  </si>
  <si>
    <t xml:space="preserve">Domestic Domestic
Standby Environmental Corporate
Services Services International Sprint Items Total
Three Months Ended March 31,
2019
Operating revenue $ 10,393 $ 60,866 $ 8,147 $ 21,088 $ - $ 100,494
Operating expenses, including cost of revenue (excluding depreciation, amortization and certain other expenses) 5,223 51,259 5,946 8,827 - 71,255
General and administrative expenses 949 7,199 897 3,751 4,097 16,893
Operating profit (exclusive of depreciation, amortization and certain other expenses) 4,221 2,408 1,304 8,510 (4,097 ) 12,346
Goodwill - 30,567 1,865 18,985 - 51,417
Assets 82,891 168,270 19,312 136,064 (12,439 ) 394,098
2018
Operating revenue $ 8,972 $ 40,857 $ 4,793 $ 16,610 $ - $ 71,232
Operating expenses, including cost of revenue (excluding depreciation, amortization and certain other expenses) 3,689 33,806 3,344 7,527 - 48,366
General and administrative expenses 789 4,580 702 2,611 1,713 10,395
Operating profit (exclusive of depreciation, amortization and certain other expenses) 4,494 2,471 747 6,472 (1,713 ) 12,471
Goodwill - 26,070 1,864 10,935 - 38,869
Assets 83,317 123,927 33,324 87,709 (28,544 ) 299,733 </t>
  </si>
  <si>
    <t>Schedule of reconciliation of operating profit exclusive of depreciation and amortization to net income loss</t>
  </si>
  <si>
    <t>Three Months Ended
2019 2018
Operating profit (exclusive of depreciation and amortization):
Domestic Standby Services $ 4,221 $ 4,494
Domestic Environmental Services 2,408 2,471
International 1,304 747
Sprint 8,510 6,472
Corporate (4,097 ) (1,713 )
Total Operating profit (exclusive of depreciation, amortization and certain other charges) 12,346 12,471
Less:
Depreciation and amortization 9,012 6,459
Management fees - 443
Acquisition expenses 447 1,222
Change in fair value of contingent consideration 2,051 -
Other expense, net 1,400 897
Operating (loss) income (564 ) 3,450
Total other expenses, net (6,342 ) (3,692 )
Loss before income taxes (6,906 ) (242 )
Income tax expense 1,554 119
Net loss $ (8,460 ) $ (361 )</t>
  </si>
  <si>
    <t>Schedule of revenue by geographic location with each segment</t>
  </si>
  <si>
    <t>For the Three Months Ended March 31, 2019
Domestic Domestic
Standby Environmental
Services Services International Sprint Total
North America $ 9,934 $ 60,866 $ - $ 21,088 $ 91,888
Latin America and Caribbean 459 - - - 459
EMEA - - 8,140 - 8,140
Asia Pacific - - 7 - 7
Total operating revenue $ 10,393 $ 60,866 $ 8,147 $ 21,088 $ 100,494
% of Total 10 % 61 % 8 % 21 % 100 %
For the Three Months Ended March 31, 2018
Domestic Domestic
Standby Environmental
Services Services International Sprint Total
North America $ 8,260 $ 40,857 $ - $ 16,610 $ 65,727
Latin America and Caribbean 712 - - - 712
Europe, Middle East and Africa (“EMEA”) - - 4,787 - 4,787
Asia Pacific - - 6 - 6
Total operating revenue $ 8,972 $ 40,857 $ 4,793 $ 16,610 $ 71,232
% of Total 13 % 57 % 7 % 23 % 100 %</t>
  </si>
  <si>
    <t>Net Income (Loss) Per Share (Tables)</t>
  </si>
  <si>
    <t>Net Income Loss Per Share Tables [Abstract]</t>
  </si>
  <si>
    <t>Schedule of diluted net loss per share</t>
  </si>
  <si>
    <t xml:space="preserve">Three Months Ended
2019 2018
Series A convertible preferred stock 1,050,000 -
Common stock warrants - equity treatment 19,248,741 -
Potentially dilutive securities 20,298,741 - </t>
  </si>
  <si>
    <t>Description of Organization and Business Operations (Details) $ in Thousands</t>
  </si>
  <si>
    <t>Jun. 11, 2018USD ($)</t>
  </si>
  <si>
    <t>Description of Organization and Business Operations (Textual)</t>
  </si>
  <si>
    <t>Dividend payment</t>
  </si>
  <si>
    <t>Summary of Significant Accounting Policies (Details) - USD ($) $ in Thousands</t>
  </si>
  <si>
    <t>Dec. 31, 2017</t>
  </si>
  <si>
    <t>Contingent consideration - current</t>
  </si>
  <si>
    <t>Contingent consideration - long-term</t>
  </si>
  <si>
    <t>Total liabilities measured at fair value</t>
  </si>
  <si>
    <t>Quoted Prices in Active Markets for Identical Assets (Level 1)</t>
  </si>
  <si>
    <t>Significant Other Observable Inputs (Level 2)</t>
  </si>
  <si>
    <t>Significant Unobservable Inputs (Level 3)</t>
  </si>
  <si>
    <t>Summary of Significant Accounting Policies (Details 1) - USD ($) $ in Thousands</t>
  </si>
  <si>
    <t>Summary Of Significant Accounting Policies</t>
  </si>
  <si>
    <t>Contingent consideration, Beginning balance</t>
  </si>
  <si>
    <t>Fair value of contingent consideration - acquisition of Clean Line (March 28, 2018)</t>
  </si>
  <si>
    <t>Change in fair value of contingent consideration (recognized in earnings)</t>
  </si>
  <si>
    <t>Contingent consideration, Ending balance</t>
  </si>
  <si>
    <t>Summary of Significant Accounting Policies (Details 2) - USD ($) $ in Thousands</t>
  </si>
  <si>
    <t>Allowance for doubtful accounts, beginning of period</t>
  </si>
  <si>
    <t>Write-offs, net of recoveries, for bad debt</t>
  </si>
  <si>
    <t>Allowance for doubtful accounts, end of period</t>
  </si>
  <si>
    <t>Summary of Significant Accounting Policies (Details Textual) - USD ($) $ in Thousands</t>
  </si>
  <si>
    <t>12 Months Ended</t>
  </si>
  <si>
    <t>Apr. 30, 2018</t>
  </si>
  <si>
    <t>Summary of Significant Accounting Policies (Textual)</t>
  </si>
  <si>
    <t>Asset retirement obligations liability and associated asset</t>
  </si>
  <si>
    <t>Net present value of estimated future</t>
  </si>
  <si>
    <t>Accretion expense</t>
  </si>
  <si>
    <t>Business Acquisitions (Details) - USD ($) $ in Thousands</t>
  </si>
  <si>
    <t>Mar. 28, 2018</t>
  </si>
  <si>
    <t>Clean Line [Member]</t>
  </si>
  <si>
    <t>Trade receivable</t>
  </si>
  <si>
    <t>Other current assets</t>
  </si>
  <si>
    <t>Property and equipment</t>
  </si>
  <si>
    <t>Intangible assets</t>
  </si>
  <si>
    <t>Contingent liability</t>
  </si>
  <si>
    <t>Cash purchase price, net of cash acquired</t>
  </si>
  <si>
    <t>Business Acquisitions (Details Textual) - USD ($) $ in Thousands</t>
  </si>
  <si>
    <t>1 Months Ended</t>
  </si>
  <si>
    <t>Business Acquisitions (Textual)</t>
  </si>
  <si>
    <t>Transaction costs</t>
  </si>
  <si>
    <t>Clean Line Acquisition [Member]</t>
  </si>
  <si>
    <t>Purchase price allocation, description</t>
  </si>
  <si>
    <t>The Company and Clean Line entered into an agreement for the sale and purchase of the entire issued share capital of Clean Line for approximately $5.0 million, net of cash acquired, and exclusive of deferred consideration and a potential $3.9 million (£3.0 million) in earn out consideration, discussed below.</t>
  </si>
  <si>
    <t>Property and Equipment (Details) - USD ($) $ in Thousands</t>
  </si>
  <si>
    <t>Vessels and equipment</t>
  </si>
  <si>
    <t>Vehicles and trailers</t>
  </si>
  <si>
    <t>Machinery and equipment</t>
  </si>
  <si>
    <t>Office equipment and fixtures</t>
  </si>
  <si>
    <t>Landfill</t>
  </si>
  <si>
    <t>Leasehold improvements</t>
  </si>
  <si>
    <t>Computer systems/license fees</t>
  </si>
  <si>
    <t>Construction in progress</t>
  </si>
  <si>
    <t>Less: Accumulated depreciation</t>
  </si>
  <si>
    <t>Property and Equipment (Details Textual) - USD ($) $ in Thousands</t>
  </si>
  <si>
    <t>Property and Equipment (Textual)</t>
  </si>
  <si>
    <t>Depreciation expense</t>
  </si>
  <si>
    <t>Goodwill and Intangible Assets (Details) - USD ($) $ in Thousands</t>
  </si>
  <si>
    <t>Intangible Assets</t>
  </si>
  <si>
    <t>Accumulated Amortization</t>
  </si>
  <si>
    <t>Net Balance</t>
  </si>
  <si>
    <t>Minimum [Member]</t>
  </si>
  <si>
    <t>Useful Lives (Years)</t>
  </si>
  <si>
    <t>2 years</t>
  </si>
  <si>
    <t>Maximum [Member]</t>
  </si>
  <si>
    <t>25 years</t>
  </si>
  <si>
    <t>Customer Relationships [Member]</t>
  </si>
  <si>
    <t>Weighted average remaining life (Years)</t>
  </si>
  <si>
    <t>9 years 10 months 25 days</t>
  </si>
  <si>
    <t>10 years 1 month 6 days</t>
  </si>
  <si>
    <t>Customer Relationships [Member] | Minimum [Member]</t>
  </si>
  <si>
    <t>8 years</t>
  </si>
  <si>
    <t>Customer Relationships [Member] | Maximum [Member]</t>
  </si>
  <si>
    <t>20 years</t>
  </si>
  <si>
    <t>Tradenames/Trademarks [Member]</t>
  </si>
  <si>
    <t>10 years 9 months 18 days</t>
  </si>
  <si>
    <t>10 years 8 months 12 days</t>
  </si>
  <si>
    <t>Tradenames/Trademarks [Member] | Minimum [Member]</t>
  </si>
  <si>
    <t>Tradenames/Trademarks [Member] | Maximum [Member]</t>
  </si>
  <si>
    <t>Trademarks [Member]</t>
  </si>
  <si>
    <t>0 years</t>
  </si>
  <si>
    <t>Permits/License [Member]</t>
  </si>
  <si>
    <t>8 years 9 months 18 days</t>
  </si>
  <si>
    <t>9 years 1 month 6 days</t>
  </si>
  <si>
    <t>Permits/License [Member] | Minimum [Member]</t>
  </si>
  <si>
    <t>3 years</t>
  </si>
  <si>
    <t>Permits/License [Member] | Maximum [Member]</t>
  </si>
  <si>
    <t>10 years</t>
  </si>
  <si>
    <t>Non-compete Agreements [Member]</t>
  </si>
  <si>
    <t>8 months 12 days</t>
  </si>
  <si>
    <t>9 months 18 days</t>
  </si>
  <si>
    <t>Non-compete Agreements [Member] | Minimum [Member]</t>
  </si>
  <si>
    <t>5 years</t>
  </si>
  <si>
    <t>Non-compete Agreements [Member] | Maximum [Member]</t>
  </si>
  <si>
    <t>6 years</t>
  </si>
  <si>
    <t>Goodwill and Intangible Assets (Details 1) $ in Thousands</t>
  </si>
  <si>
    <t>Mar. 31, 2019USD ($)</t>
  </si>
  <si>
    <t>Year ended December 31, 2019 (excluding the three months ended March 31, 2019)</t>
  </si>
  <si>
    <t>Year ended December 31, 2020</t>
  </si>
  <si>
    <t>Year ended December 31, 2021</t>
  </si>
  <si>
    <t>Year ended December 31, 2022</t>
  </si>
  <si>
    <t>Year ended December 31, 2023</t>
  </si>
  <si>
    <t>Thereafter</t>
  </si>
  <si>
    <t>Intangible assets, Net</t>
  </si>
  <si>
    <t>Goodwill and Intangible Assets (Details 2) - USD ($) $ in Thousands</t>
  </si>
  <si>
    <t>Total Goodwill</t>
  </si>
  <si>
    <t>Domestic Environmental Services [Member]</t>
  </si>
  <si>
    <t>International Services [Member]</t>
  </si>
  <si>
    <t>Sprint Segment [Member]</t>
  </si>
  <si>
    <t>Goodwill and Intangible Assets (Details Textual) - USD ($) $ in Thousands</t>
  </si>
  <si>
    <t>Goodwill and Intangible Assets (Textual)</t>
  </si>
  <si>
    <t>Amortization expense related to intangible assets</t>
  </si>
  <si>
    <t>Intangible assets useful lives</t>
  </si>
  <si>
    <t>Long-Term Debt (Details) - USD ($) $ in Thousands</t>
  </si>
  <si>
    <t>Long-term Debt</t>
  </si>
  <si>
    <t>Term Loan principal</t>
  </si>
  <si>
    <t>Less: Unamortized deferred financing fees</t>
  </si>
  <si>
    <t>Less: Current portion</t>
  </si>
  <si>
    <t>Revolver (current and long-term)</t>
  </si>
  <si>
    <t>Term loans, net of current portion and deferred financing costs, and Revolver</t>
  </si>
  <si>
    <t>Long-Term Debt (Details Textual) - USD ($) $ in Thousands</t>
  </si>
  <si>
    <t>Mar. 15, 2019</t>
  </si>
  <si>
    <t>Oct. 02, 2018</t>
  </si>
  <si>
    <t>Jun. 11, 2018</t>
  </si>
  <si>
    <t>Borrowings, description</t>
  </si>
  <si>
    <t>Outstanding loans under the Credit Facility will bear interest at the Borrowers' option at either the Eurodollar rate plus 5.25% or the base rate plus 4.25% per year. In addition, the Borrowers will be charged (1) a commitment fee in an amount equal to 0.50% per annum times the average daily undrawn portion of the Revolver, (2) a letter of credit fee in an amount equal to the applicable margin then in effect for revolving loans bearing interest at the Eurodollar Rate times the average aggregate daily maximum amount available to be drawn under all outstanding letters of credit, (3) a letter of credit fronting fee in an amount equal to 0.125% times the average aggregate daily maximum amount available to be drawn under all letters of credit and (4) certain other fees as agreed between the parties. The interest rate applicable to the Term Loan and Revolver under the Credit Facility at March 31, 2019 is approximately 7.95%.</t>
  </si>
  <si>
    <t>Payments on the term loan</t>
  </si>
  <si>
    <t>Line of credit [Member]</t>
  </si>
  <si>
    <t>Line of credit facility, description</t>
  </si>
  <si>
    <t>The Company entered into an incremental revolving credit commitment of $10.0 million under the Credit Facility, bringing its total revolving credit commitments under the Revolver up to $45.0 million. The Revolver matures on June 11, 2023 and the Term Loan matures on June 11, 2024, in each case unless otherwise extended in accordance with the terms of the Credit Facility.</t>
  </si>
  <si>
    <t>The Borrowers and the other guarantors (including NRC Group) entered into a joinder agreement (the "Joinder Agreement") on October 2, 2018, pursuant to which the Borrowers increased the Original Term Loan in the amount of $35.0 million (the "Incremental Term Loan," and together with the Original Term Loan, the "Term Loan") and the amount available under the Revolver was reduced by $5 million to $35.0 million.</t>
  </si>
  <si>
    <t>NRC Group, as parent, and the other guarantors party thereto entered into a credit facility (the "Credit Facility") on June 11, 2018, which included a $308.0 million term loan (the "Original Term Loan") and a $40.0 million revolving credit facility (the "Revolver").</t>
  </si>
  <si>
    <t>Income Taxes (Details)</t>
  </si>
  <si>
    <t>Income Taxes (Textual)</t>
  </si>
  <si>
    <t>Effective income tax rate</t>
  </si>
  <si>
    <t>22.50%</t>
  </si>
  <si>
    <t>49.20%</t>
  </si>
  <si>
    <t>Income tax, description</t>
  </si>
  <si>
    <t>The Company files income tax returns in the U.S. Federal and various state, local and foreign jurisdictions. For Federal income tax purposes, the 2015 through 2017 tax years remain open for examination by the tax authorities under the normal three-year statute of limitations. For state tax purposes, the 2014 through 2017 tax years remain open for examination by the tax authorities under a four-year statute of limitations. For foreign income tax purposes, the tax years 2013 through 2017 remain open for examination by the tax authorities under the various statute of limitation year requirement by that specific local country's tax laws.</t>
  </si>
  <si>
    <t>Related Party Transactions (Details) - USD ($) $ in Thousands</t>
  </si>
  <si>
    <t>Related Party Transactions (Textual)</t>
  </si>
  <si>
    <t>Waste hauling services</t>
  </si>
  <si>
    <t>Revenues from related entities</t>
  </si>
  <si>
    <t>Commitments and Contingencies (Details) $ in Thousands</t>
  </si>
  <si>
    <t>Capital Leases [Member]</t>
  </si>
  <si>
    <t>2019 (excluding the three months ended March 31, 2019)</t>
  </si>
  <si>
    <t>2020</t>
  </si>
  <si>
    <t>2021</t>
  </si>
  <si>
    <t>2022</t>
  </si>
  <si>
    <t>2023</t>
  </si>
  <si>
    <t>Total minimum payments</t>
  </si>
  <si>
    <t>Less: imputed interest</t>
  </si>
  <si>
    <t>Present value of minimum capital lease payments</t>
  </si>
  <si>
    <t>Operating Leases [Member]</t>
  </si>
  <si>
    <t>Commitments and Contingencies (Details Textual) - USD ($) $ in Thousands</t>
  </si>
  <si>
    <t>Commitments and Contingencies (Textual)</t>
  </si>
  <si>
    <t>Rent expenses operating leases</t>
  </si>
  <si>
    <t>Financial institutions amount</t>
  </si>
  <si>
    <t>Letter of Credit [Member]</t>
  </si>
  <si>
    <t>Segment Data and Geographical Data (Details) - USD ($) $ in Thousands</t>
  </si>
  <si>
    <t>Operating expenses, including cost of revenue (excluding depreciation, amortization and certain other expenses)</t>
  </si>
  <si>
    <t>Operating profit (exclusive of depreciation, amortization and certain other expenses)</t>
  </si>
  <si>
    <t>Assets</t>
  </si>
  <si>
    <t>Domestic Standby Services [Member]</t>
  </si>
  <si>
    <t>International [Member]</t>
  </si>
  <si>
    <t>Sprint [Member]</t>
  </si>
  <si>
    <t>Corporate Items [Member]</t>
  </si>
  <si>
    <t>Segment Data and Geographical Data (Details 1) - USD ($) $ in Thousands</t>
  </si>
  <si>
    <t>Operating profit (exclusive of depreciation and amortization):</t>
  </si>
  <si>
    <t>Total Operating profit (exclusive of depreciation, amortization and certain other charges</t>
  </si>
  <si>
    <t>Less:</t>
  </si>
  <si>
    <t>Corporate [Member]</t>
  </si>
  <si>
    <t>Segment Data and Geographical Data (Details 2) - USD ($) $ in Thousands</t>
  </si>
  <si>
    <t>Total operating revenue</t>
  </si>
  <si>
    <t>10.00%</t>
  </si>
  <si>
    <t>13.00%</t>
  </si>
  <si>
    <t>61.00%</t>
  </si>
  <si>
    <t>57.00%</t>
  </si>
  <si>
    <t>8.00%</t>
  </si>
  <si>
    <t>7.00%</t>
  </si>
  <si>
    <t>21.00%</t>
  </si>
  <si>
    <t>23.00%</t>
  </si>
  <si>
    <t>North America [Member]</t>
  </si>
  <si>
    <t>North America [Member] | Domestic Standby Services [Member]</t>
  </si>
  <si>
    <t>North America [Member] | Domestic Environmental Services [Member]</t>
  </si>
  <si>
    <t>North America [Member] | International [Member]</t>
  </si>
  <si>
    <t>North America [Member] | Sprint [Member]</t>
  </si>
  <si>
    <t>Latin America and Caribbean [Member]</t>
  </si>
  <si>
    <t>Latin America and Caribbean [Member] | Domestic Standby Services [Member]</t>
  </si>
  <si>
    <t>Latin America and Caribbean [Member] | Domestic Environmental Services [Member]</t>
  </si>
  <si>
    <t>Latin America and Caribbean [Member] | International [Member]</t>
  </si>
  <si>
    <t>Latin America and Caribbean [Member] | Sprint [Member]</t>
  </si>
  <si>
    <t>EMEA [Member]</t>
  </si>
  <si>
    <t>EMEA [Member] | Domestic Standby Services [Member]</t>
  </si>
  <si>
    <t>EMEA [Member] | Domestic Environmental Services [Member]</t>
  </si>
  <si>
    <t>EMEA [Member] | International [Member]</t>
  </si>
  <si>
    <t>EMEA [Member] | Sprint [Member]</t>
  </si>
  <si>
    <t>Asia Pacific [Member]</t>
  </si>
  <si>
    <t>Asia Pacific [Member] | Domestic Standby Services [Member]</t>
  </si>
  <si>
    <t>Asia Pacific [Member] | Domestic Environmental Services [Member]</t>
  </si>
  <si>
    <t>Asia Pacific [Member] | International [Member]</t>
  </si>
  <si>
    <t>Asia Pacific [Member] | Sprint [Member]</t>
  </si>
  <si>
    <t>Segment Data and Geographical Data (Details Textual) - Segments</t>
  </si>
  <si>
    <t>Number of operating segments</t>
  </si>
  <si>
    <t>Operating revenue percentage</t>
  </si>
  <si>
    <t>Stockholders' Equity (Deficit) (Details) - USD ($) $ / shares in Units, $ in Thousands</t>
  </si>
  <si>
    <t>Apr. 05, 2019</t>
  </si>
  <si>
    <t>Mar. 29, 2019</t>
  </si>
  <si>
    <t>Authorized common stock</t>
  </si>
  <si>
    <t>Common stock voting rights</t>
  </si>
  <si>
    <t>Common Stock has voting rights of one vote for each share of Common Stock. The Company did not issue common stock during the three months ended March 31, 2019 and March 31, 2018.</t>
  </si>
  <si>
    <t>Preferred stock authorized</t>
  </si>
  <si>
    <t>Preferred stock, par value</t>
  </si>
  <si>
    <t>Preferred stock, designated shares</t>
  </si>
  <si>
    <t>Preferred stock, undesignated shares</t>
  </si>
  <si>
    <t>Shares reserved under the plan for issuance of share based payments</t>
  </si>
  <si>
    <t>Percentage of convertible cumulative preferred stock</t>
  </si>
  <si>
    <t>Cash dividend, per share</t>
  </si>
  <si>
    <t>Accrued dividend</t>
  </si>
  <si>
    <t>Subsequent Event [Member] | Restricted Stock [Member]</t>
  </si>
  <si>
    <t>Granted</t>
  </si>
  <si>
    <t>Subsequent Event [Member] | Stock Options [Member]</t>
  </si>
  <si>
    <t>Net Income (Loss) Per Share (Details) - shares</t>
  </si>
  <si>
    <t>Potentially dilutive securities</t>
  </si>
  <si>
    <t>Series A convertible preferred stock [Member]</t>
  </si>
  <si>
    <t>Common stock warrants - equity treatment [Member]</t>
  </si>
  <si>
    <t>Subsequent Events (Details) - USD ($) $ in Thousands</t>
  </si>
  <si>
    <t>May 01, 2019</t>
  </si>
  <si>
    <t>Apr. 26, 2019</t>
  </si>
  <si>
    <t>Subsequent Events (Textual)</t>
  </si>
  <si>
    <t>Subsequent events, description</t>
  </si>
  <si>
    <t>Pursuant to the terms of the Purchase Agreement, the Company may also be obligated to pay to JFL Partners additional consideration of up to $25.0 million (payable in cash, shares of Company common stock or any combination thereof, at the Company’s option) to the extent certain financial performance metrics are achieved by the OIT business during calendar years 2019 and 2020.  The full $25.0 million would be payable if the OIT business’s normalized earnings before interest, taxes, depreciation and amortization exceeds $10.0 million in either calendar year, and no payment would be due unless the OIT business achieves normalized earnings before interest, taxes, depreciation and amortization of more than $6.0 million in either calendar year.</t>
  </si>
  <si>
    <t>Triggered amount payment</t>
  </si>
  <si>
    <t>Subsequent Events [Member]</t>
  </si>
  <si>
    <t>The transaction closed on April 26, 2019. The Company purchased the assets of OIT, Inc. for an initial cash purchase price of $6.0 million paid at closing, plus an additional $2.0 million deferred consideration payable in cash, common stock of the Company or a combination of the two, and up to an additional $5.0 million in earn-out payments payable in cash, common stock of the Company or a combination of the two and stock over the next three years based on certain financial milestones.</t>
  </si>
  <si>
    <t>Revolving credit facility</t>
  </si>
  <si>
    <t>Aggregate revolving credit facil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28</v>
      </c>
    </row>
    <row r="17" spans="1:3">
      <c r="A17" s="4" t="s">
        <v>29</v>
      </c>
      <c r="C17" s="5" t="n">
        <v>36902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917</v>
      </c>
      <c r="C3" s="6" t="n">
        <v>18365</v>
      </c>
    </row>
    <row r="4" spans="1:3">
      <c r="A4" s="3" t="s">
        <v>34</v>
      </c>
    </row>
    <row r="5" spans="1:3">
      <c r="A5" s="4" t="s">
        <v>35</v>
      </c>
      <c r="B5" s="5" t="n">
        <v>112163</v>
      </c>
      <c r="C5" s="5" t="n">
        <v>102709</v>
      </c>
    </row>
    <row r="6" spans="1:3">
      <c r="A6" s="4" t="s">
        <v>36</v>
      </c>
      <c r="B6" s="5" t="n">
        <v>1138</v>
      </c>
      <c r="C6" s="5" t="n">
        <v>1112</v>
      </c>
    </row>
    <row r="7" spans="1:3">
      <c r="A7" s="4" t="s">
        <v>37</v>
      </c>
      <c r="B7" s="5" t="n">
        <v>7348</v>
      </c>
      <c r="C7" s="5" t="n">
        <v>7257</v>
      </c>
    </row>
    <row r="8" spans="1:3">
      <c r="A8" s="4" t="s">
        <v>38</v>
      </c>
      <c r="B8" s="5" t="n">
        <v>5043</v>
      </c>
      <c r="C8" s="5" t="n">
        <v>4692</v>
      </c>
    </row>
    <row r="9" spans="1:3">
      <c r="A9" s="4" t="s">
        <v>39</v>
      </c>
      <c r="B9" s="5" t="n">
        <v>143609</v>
      </c>
      <c r="C9" s="5" t="n">
        <v>134135</v>
      </c>
    </row>
    <row r="10" spans="1:3">
      <c r="A10" s="4" t="s">
        <v>40</v>
      </c>
      <c r="B10" s="5" t="n">
        <v>133288</v>
      </c>
      <c r="C10" s="5" t="n">
        <v>122565</v>
      </c>
    </row>
    <row r="11" spans="1:3">
      <c r="A11" s="4" t="s">
        <v>41</v>
      </c>
      <c r="B11" s="5" t="n">
        <v>51417</v>
      </c>
      <c r="C11" s="5" t="n">
        <v>51417</v>
      </c>
    </row>
    <row r="12" spans="1:3">
      <c r="A12" s="4" t="s">
        <v>42</v>
      </c>
      <c r="B12" s="5" t="n">
        <v>62750</v>
      </c>
      <c r="C12" s="5" t="n">
        <v>64614</v>
      </c>
    </row>
    <row r="13" spans="1:3">
      <c r="A13" s="4" t="s">
        <v>43</v>
      </c>
      <c r="B13" s="5" t="n">
        <v>3034</v>
      </c>
      <c r="C13" s="5" t="n">
        <v>3396</v>
      </c>
    </row>
    <row r="14" spans="1:3">
      <c r="A14" s="4" t="s">
        <v>44</v>
      </c>
      <c r="B14" s="5" t="n">
        <v>394098</v>
      </c>
      <c r="C14" s="5" t="n">
        <v>376127</v>
      </c>
    </row>
    <row r="15" spans="1:3">
      <c r="A15" s="3" t="s">
        <v>45</v>
      </c>
    </row>
    <row r="16" spans="1:3">
      <c r="A16" s="4" t="s">
        <v>46</v>
      </c>
      <c r="B16" s="5" t="n">
        <v>36673</v>
      </c>
      <c r="C16" s="5" t="n">
        <v>36171</v>
      </c>
    </row>
    <row r="17" spans="1:3">
      <c r="A17" s="4" t="s">
        <v>47</v>
      </c>
      <c r="B17" s="5" t="n">
        <v>13679</v>
      </c>
      <c r="C17" s="5" t="n">
        <v>10644</v>
      </c>
    </row>
    <row r="18" spans="1:3">
      <c r="A18" s="4" t="s">
        <v>48</v>
      </c>
      <c r="B18" s="5" t="n">
        <v>4215</v>
      </c>
      <c r="C18" s="5" t="n">
        <v>4858</v>
      </c>
    </row>
    <row r="19" spans="1:3">
      <c r="A19" s="4" t="s">
        <v>49</v>
      </c>
      <c r="B19" s="5" t="n">
        <v>3317</v>
      </c>
      <c r="C19" s="5" t="n">
        <v>2470</v>
      </c>
    </row>
    <row r="20" spans="1:3">
      <c r="A20" s="4" t="s">
        <v>50</v>
      </c>
      <c r="B20" s="5" t="n">
        <v>7171</v>
      </c>
      <c r="C20" s="5" t="n">
        <v>1199</v>
      </c>
    </row>
    <row r="21" spans="1:3">
      <c r="A21" s="4" t="s">
        <v>51</v>
      </c>
      <c r="B21" s="5" t="n">
        <v>1650</v>
      </c>
      <c r="C21" s="4" t="s">
        <v>52</v>
      </c>
    </row>
    <row r="22" spans="1:3">
      <c r="A22" s="4" t="s">
        <v>53</v>
      </c>
      <c r="B22" s="5" t="n">
        <v>3431</v>
      </c>
      <c r="C22" s="5" t="n">
        <v>3431</v>
      </c>
    </row>
    <row r="23" spans="1:3">
      <c r="A23" s="4" t="s">
        <v>54</v>
      </c>
      <c r="B23" s="5" t="n">
        <v>419</v>
      </c>
      <c r="C23" s="5" t="n">
        <v>737</v>
      </c>
    </row>
    <row r="24" spans="1:3">
      <c r="A24" s="4" t="s">
        <v>55</v>
      </c>
      <c r="B24" s="5" t="n">
        <v>20000</v>
      </c>
      <c r="C24" s="5" t="n">
        <v>10000</v>
      </c>
    </row>
    <row r="25" spans="1:3">
      <c r="A25" s="4" t="s">
        <v>56</v>
      </c>
      <c r="B25" s="5" t="n">
        <v>1838</v>
      </c>
      <c r="C25" s="5" t="n">
        <v>1511</v>
      </c>
    </row>
    <row r="26" spans="1:3">
      <c r="A26" s="4" t="s">
        <v>57</v>
      </c>
      <c r="B26" s="5" t="n">
        <v>92393</v>
      </c>
      <c r="C26" s="5" t="n">
        <v>71021</v>
      </c>
    </row>
    <row r="27" spans="1:3">
      <c r="A27" s="4" t="s">
        <v>58</v>
      </c>
      <c r="B27" s="5" t="n">
        <v>5050</v>
      </c>
      <c r="C27" s="5" t="n">
        <v>3846</v>
      </c>
    </row>
    <row r="28" spans="1:3">
      <c r="A28" s="4" t="s">
        <v>59</v>
      </c>
      <c r="B28" s="5" t="n">
        <v>329631</v>
      </c>
      <c r="C28" s="5" t="n">
        <v>330104</v>
      </c>
    </row>
    <row r="29" spans="1:3">
      <c r="A29" s="4" t="s">
        <v>60</v>
      </c>
      <c r="B29" s="5" t="n">
        <v>69</v>
      </c>
      <c r="C29" s="5" t="n">
        <v>78</v>
      </c>
    </row>
    <row r="30" spans="1:3">
      <c r="A30" s="4" t="s">
        <v>61</v>
      </c>
      <c r="B30" s="5" t="n">
        <v>1406</v>
      </c>
      <c r="C30" s="5" t="n">
        <v>1379</v>
      </c>
    </row>
    <row r="31" spans="1:3">
      <c r="A31" s="4" t="s">
        <v>62</v>
      </c>
      <c r="B31" s="5" t="n">
        <v>6945</v>
      </c>
      <c r="C31" s="5" t="n">
        <v>1243</v>
      </c>
    </row>
    <row r="32" spans="1:3">
      <c r="A32" s="4" t="s">
        <v>63</v>
      </c>
      <c r="B32" s="5" t="n">
        <v>435494</v>
      </c>
      <c r="C32" s="5" t="n">
        <v>407671</v>
      </c>
    </row>
    <row r="33" spans="1:3">
      <c r="A33" s="4" t="s">
        <v>64</v>
      </c>
      <c r="B33" s="4" t="s">
        <v>52</v>
      </c>
      <c r="C33" s="4" t="s">
        <v>52</v>
      </c>
    </row>
    <row r="34" spans="1:3">
      <c r="A34" s="3" t="s">
        <v>65</v>
      </c>
    </row>
    <row r="35" spans="1:3">
      <c r="A35" s="4" t="s">
        <v>66</v>
      </c>
      <c r="B35" s="5" t="n">
        <v>102967</v>
      </c>
      <c r="C35" s="5" t="n">
        <v>102967</v>
      </c>
    </row>
    <row r="36" spans="1:3">
      <c r="A36" s="4" t="s">
        <v>67</v>
      </c>
      <c r="B36" s="5" t="n">
        <v>4</v>
      </c>
      <c r="C36" s="5" t="n">
        <v>4</v>
      </c>
    </row>
    <row r="37" spans="1:3">
      <c r="A37" s="4" t="s">
        <v>68</v>
      </c>
      <c r="B37" s="5" t="n">
        <v>11246</v>
      </c>
      <c r="C37" s="5" t="n">
        <v>13084</v>
      </c>
    </row>
    <row r="38" spans="1:3">
      <c r="A38" s="4" t="s">
        <v>69</v>
      </c>
      <c r="B38" s="5" t="n">
        <v>-149522</v>
      </c>
      <c r="C38" s="5" t="n">
        <v>-141062</v>
      </c>
    </row>
    <row r="39" spans="1:3">
      <c r="A39" s="4" t="s">
        <v>70</v>
      </c>
      <c r="B39" s="5" t="n">
        <v>-6091</v>
      </c>
      <c r="C39" s="5" t="n">
        <v>-6537</v>
      </c>
    </row>
    <row r="40" spans="1:3">
      <c r="A40" s="4" t="s">
        <v>71</v>
      </c>
      <c r="B40" s="5" t="n">
        <v>-41396</v>
      </c>
      <c r="C40" s="5" t="n">
        <v>-31544</v>
      </c>
    </row>
    <row r="41" spans="1:3">
      <c r="A41" s="4" t="s">
        <v>72</v>
      </c>
      <c r="B41" s="6" t="n">
        <v>394098</v>
      </c>
      <c r="C41" s="6" t="n">
        <v>376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76</v>
      </c>
      <c r="B1" s="2" t="s">
        <v>277</v>
      </c>
    </row>
    <row r="2" spans="1:2">
      <c r="A2" s="3" t="s">
        <v>278</v>
      </c>
    </row>
    <row r="3" spans="1:2">
      <c r="A3" s="4" t="s">
        <v>279</v>
      </c>
      <c r="B3" s="6" t="n">
        <v>86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1</v>
      </c>
    </row>
    <row r="2" spans="1:3">
      <c r="A2" s="3" t="s">
        <v>74</v>
      </c>
    </row>
    <row r="3" spans="1:3">
      <c r="A3" s="4" t="s">
        <v>75</v>
      </c>
      <c r="B3" s="6" t="n">
        <v>1700</v>
      </c>
      <c r="C3" s="6" t="n">
        <v>600</v>
      </c>
    </row>
    <row r="4" spans="1:3">
      <c r="A4" s="4" t="s">
        <v>76</v>
      </c>
      <c r="B4" s="6" t="n">
        <v>36400</v>
      </c>
      <c r="C4" s="6" t="n">
        <v>34500</v>
      </c>
    </row>
    <row r="5" spans="1:3">
      <c r="A5" s="4" t="s">
        <v>77</v>
      </c>
      <c r="B5" s="7" t="n">
        <v>0.0001</v>
      </c>
      <c r="C5" s="7" t="n">
        <v>0.0001</v>
      </c>
    </row>
    <row r="6" spans="1:3">
      <c r="A6" s="4" t="s">
        <v>78</v>
      </c>
      <c r="B6" s="5" t="n">
        <v>5000000</v>
      </c>
      <c r="C6" s="5" t="n">
        <v>5000000</v>
      </c>
    </row>
    <row r="7" spans="1:3">
      <c r="A7" s="4" t="s">
        <v>79</v>
      </c>
      <c r="B7" s="5" t="n">
        <v>1050000</v>
      </c>
      <c r="C7" s="5" t="n">
        <v>1050000</v>
      </c>
    </row>
    <row r="8" spans="1:3">
      <c r="A8" s="4" t="s">
        <v>80</v>
      </c>
      <c r="B8" s="6" t="n">
        <v>105000</v>
      </c>
      <c r="C8" s="6" t="n">
        <v>105000</v>
      </c>
    </row>
    <row r="9" spans="1:3">
      <c r="A9" s="4" t="s">
        <v>81</v>
      </c>
      <c r="B9" s="7" t="n">
        <v>0.0001</v>
      </c>
      <c r="C9" s="7" t="n">
        <v>0.0001</v>
      </c>
    </row>
    <row r="10" spans="1:3">
      <c r="A10" s="4" t="s">
        <v>82</v>
      </c>
      <c r="B10" s="5" t="n">
        <v>200000000</v>
      </c>
      <c r="C10" s="5" t="n">
        <v>200000000</v>
      </c>
    </row>
    <row r="11" spans="1:3">
      <c r="A11" s="4" t="s">
        <v>83</v>
      </c>
      <c r="B11" s="5" t="n">
        <v>36902544</v>
      </c>
      <c r="C11" s="5" t="n">
        <v>36902544</v>
      </c>
    </row>
    <row r="12" spans="1:3">
      <c r="A12" s="4" t="s">
        <v>84</v>
      </c>
      <c r="B12" s="5" t="n">
        <v>36902544</v>
      </c>
      <c r="C12" s="5" t="n">
        <v>3690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80</v>
      </c>
      <c r="B1" s="2" t="s">
        <v>2</v>
      </c>
      <c r="C1" s="2" t="s">
        <v>31</v>
      </c>
      <c r="D1" s="2" t="s">
        <v>86</v>
      </c>
      <c r="E1" s="2" t="s">
        <v>281</v>
      </c>
    </row>
    <row r="2" spans="1:5">
      <c r="A2" s="4" t="s">
        <v>282</v>
      </c>
      <c r="B2" s="6" t="n">
        <v>3317</v>
      </c>
      <c r="C2" s="6" t="n">
        <v>2470</v>
      </c>
    </row>
    <row r="3" spans="1:5">
      <c r="A3" s="4" t="s">
        <v>283</v>
      </c>
      <c r="B3" s="5" t="n">
        <v>5050</v>
      </c>
      <c r="C3" s="5" t="n">
        <v>3846</v>
      </c>
    </row>
    <row r="4" spans="1:5">
      <c r="A4" s="4" t="s">
        <v>284</v>
      </c>
      <c r="B4" s="5" t="n">
        <v>8367</v>
      </c>
      <c r="C4" s="5" t="n">
        <v>6316</v>
      </c>
      <c r="D4" s="6" t="n">
        <v>4639</v>
      </c>
      <c r="E4" s="6" t="n">
        <v>4132</v>
      </c>
    </row>
    <row r="5" spans="1:5">
      <c r="A5" s="4" t="s">
        <v>285</v>
      </c>
    </row>
    <row r="6" spans="1:5">
      <c r="A6" s="4" t="s">
        <v>282</v>
      </c>
      <c r="B6" s="4" t="s">
        <v>52</v>
      </c>
      <c r="C6" s="4" t="s">
        <v>52</v>
      </c>
    </row>
    <row r="7" spans="1:5">
      <c r="A7" s="4" t="s">
        <v>283</v>
      </c>
      <c r="B7" s="4" t="s">
        <v>52</v>
      </c>
      <c r="C7" s="4" t="s">
        <v>52</v>
      </c>
    </row>
    <row r="8" spans="1:5">
      <c r="A8" s="4" t="s">
        <v>284</v>
      </c>
      <c r="B8" s="4" t="s">
        <v>52</v>
      </c>
      <c r="C8" s="4" t="s">
        <v>52</v>
      </c>
    </row>
    <row r="9" spans="1:5">
      <c r="A9" s="4" t="s">
        <v>286</v>
      </c>
    </row>
    <row r="10" spans="1:5">
      <c r="A10" s="4" t="s">
        <v>282</v>
      </c>
      <c r="B10" s="4" t="s">
        <v>52</v>
      </c>
      <c r="C10" s="4" t="s">
        <v>52</v>
      </c>
    </row>
    <row r="11" spans="1:5">
      <c r="A11" s="4" t="s">
        <v>283</v>
      </c>
      <c r="B11" s="4" t="s">
        <v>52</v>
      </c>
      <c r="C11" s="4" t="s">
        <v>52</v>
      </c>
    </row>
    <row r="12" spans="1:5">
      <c r="A12" s="4" t="s">
        <v>284</v>
      </c>
      <c r="B12" s="4" t="s">
        <v>52</v>
      </c>
      <c r="C12" s="4" t="s">
        <v>52</v>
      </c>
    </row>
    <row r="13" spans="1:5">
      <c r="A13" s="4" t="s">
        <v>287</v>
      </c>
    </row>
    <row r="14" spans="1:5">
      <c r="A14" s="4" t="s">
        <v>282</v>
      </c>
      <c r="B14" s="5" t="n">
        <v>3317</v>
      </c>
      <c r="C14" s="5" t="n">
        <v>2470</v>
      </c>
    </row>
    <row r="15" spans="1:5">
      <c r="A15" s="4" t="s">
        <v>283</v>
      </c>
      <c r="B15" s="5" t="n">
        <v>5050</v>
      </c>
      <c r="C15" s="5" t="n">
        <v>3846</v>
      </c>
    </row>
    <row r="16" spans="1:5">
      <c r="A16" s="4" t="s">
        <v>284</v>
      </c>
      <c r="B16" s="6" t="n">
        <v>8367</v>
      </c>
      <c r="C16" s="6" t="n">
        <v>6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6</v>
      </c>
    </row>
    <row r="3" spans="1:3">
      <c r="A3" s="3" t="s">
        <v>289</v>
      </c>
    </row>
    <row r="4" spans="1:3">
      <c r="A4" s="4" t="s">
        <v>290</v>
      </c>
      <c r="B4" s="6" t="n">
        <v>6316</v>
      </c>
      <c r="C4" s="6" t="n">
        <v>4132</v>
      </c>
    </row>
    <row r="5" spans="1:3">
      <c r="A5" s="4" t="s">
        <v>291</v>
      </c>
      <c r="C5" s="5" t="n">
        <v>507</v>
      </c>
    </row>
    <row r="6" spans="1:3">
      <c r="A6" s="4" t="s">
        <v>292</v>
      </c>
      <c r="B6" s="5" t="n">
        <v>2051</v>
      </c>
    </row>
    <row r="7" spans="1:3">
      <c r="A7" s="4" t="s">
        <v>293</v>
      </c>
      <c r="B7" s="6" t="n">
        <v>8367</v>
      </c>
      <c r="C7" s="6" t="n">
        <v>46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6</v>
      </c>
    </row>
    <row r="3" spans="1:3">
      <c r="A3" s="3" t="s">
        <v>289</v>
      </c>
    </row>
    <row r="4" spans="1:3">
      <c r="A4" s="4" t="s">
        <v>295</v>
      </c>
      <c r="B4" s="6" t="n">
        <v>627</v>
      </c>
      <c r="C4" s="6" t="n">
        <v>895</v>
      </c>
    </row>
    <row r="5" spans="1:3">
      <c r="A5" s="4" t="s">
        <v>140</v>
      </c>
      <c r="B5" s="5" t="n">
        <v>1264</v>
      </c>
      <c r="C5" s="5" t="n">
        <v>125</v>
      </c>
    </row>
    <row r="6" spans="1:3">
      <c r="A6" s="4" t="s">
        <v>296</v>
      </c>
      <c r="B6" s="5" t="n">
        <v>-154</v>
      </c>
      <c r="C6" s="5" t="n">
        <v>-25</v>
      </c>
    </row>
    <row r="7" spans="1:3">
      <c r="A7" s="4" t="s">
        <v>297</v>
      </c>
      <c r="B7" s="6" t="n">
        <v>1737</v>
      </c>
      <c r="C7" s="6" t="n">
        <v>9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8</v>
      </c>
      <c r="B1" s="2" t="s">
        <v>1</v>
      </c>
      <c r="D1" s="2" t="s">
        <v>299</v>
      </c>
    </row>
    <row r="2" spans="1:6">
      <c r="B2" s="2" t="s">
        <v>2</v>
      </c>
      <c r="C2" s="2" t="s">
        <v>86</v>
      </c>
      <c r="D2" s="2" t="s">
        <v>31</v>
      </c>
      <c r="E2" s="2" t="s">
        <v>300</v>
      </c>
      <c r="F2" s="2" t="s">
        <v>281</v>
      </c>
    </row>
    <row r="3" spans="1:6">
      <c r="A3" s="3" t="s">
        <v>301</v>
      </c>
    </row>
    <row r="4" spans="1:6">
      <c r="A4" s="4" t="s">
        <v>302</v>
      </c>
      <c r="B4" s="6" t="n">
        <v>1400</v>
      </c>
      <c r="D4" s="6" t="n">
        <v>1400</v>
      </c>
      <c r="E4" s="6" t="n">
        <v>650</v>
      </c>
      <c r="F4" s="6" t="n">
        <v>650</v>
      </c>
    </row>
    <row r="5" spans="1:6">
      <c r="A5" s="4" t="s">
        <v>303</v>
      </c>
      <c r="D5" s="6" t="n">
        <v>1600</v>
      </c>
    </row>
    <row r="6" spans="1:6">
      <c r="A6" s="4" t="s">
        <v>304</v>
      </c>
      <c r="B6" s="6" t="n">
        <v>27000</v>
      </c>
      <c r="C6" s="6" t="n">
        <v>1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05</v>
      </c>
      <c r="B1" s="2" t="s">
        <v>2</v>
      </c>
      <c r="C1" s="2" t="s">
        <v>31</v>
      </c>
      <c r="D1" s="2" t="s">
        <v>86</v>
      </c>
      <c r="E1" s="2" t="s">
        <v>306</v>
      </c>
    </row>
    <row r="2" spans="1:5">
      <c r="A2" s="4" t="s">
        <v>41</v>
      </c>
      <c r="B2" s="6" t="n">
        <v>51417</v>
      </c>
      <c r="C2" s="6" t="n">
        <v>51417</v>
      </c>
      <c r="D2" s="6" t="n">
        <v>38869</v>
      </c>
    </row>
    <row r="3" spans="1:5">
      <c r="A3" s="4" t="s">
        <v>307</v>
      </c>
    </row>
    <row r="4" spans="1:5">
      <c r="A4" s="4" t="s">
        <v>308</v>
      </c>
      <c r="E4" s="6" t="n">
        <v>1590</v>
      </c>
    </row>
    <row r="5" spans="1:5">
      <c r="A5" s="4" t="s">
        <v>309</v>
      </c>
      <c r="E5" s="5" t="n">
        <v>188</v>
      </c>
    </row>
    <row r="6" spans="1:5">
      <c r="A6" s="4" t="s">
        <v>310</v>
      </c>
      <c r="E6" s="5" t="n">
        <v>1908</v>
      </c>
    </row>
    <row r="7" spans="1:5">
      <c r="A7" s="4" t="s">
        <v>311</v>
      </c>
      <c r="E7" s="5" t="n">
        <v>1104</v>
      </c>
    </row>
    <row r="8" spans="1:5">
      <c r="A8" s="4" t="s">
        <v>41</v>
      </c>
      <c r="E8" s="5" t="n">
        <v>1865</v>
      </c>
    </row>
    <row r="9" spans="1:5">
      <c r="A9" s="4" t="s">
        <v>147</v>
      </c>
      <c r="E9" s="5" t="n">
        <v>-1147</v>
      </c>
    </row>
    <row r="10" spans="1:5">
      <c r="A10" s="4" t="s">
        <v>312</v>
      </c>
      <c r="E10" s="5" t="n">
        <v>-507</v>
      </c>
    </row>
    <row r="11" spans="1:5">
      <c r="A11" s="4" t="s">
        <v>313</v>
      </c>
      <c r="E11" s="6" t="n">
        <v>5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14</v>
      </c>
      <c r="B1" s="2" t="s">
        <v>315</v>
      </c>
    </row>
    <row r="2" spans="1:3">
      <c r="B2" s="2" t="s">
        <v>306</v>
      </c>
      <c r="C2" s="2" t="s">
        <v>86</v>
      </c>
    </row>
    <row r="3" spans="1:3">
      <c r="A3" s="3" t="s">
        <v>316</v>
      </c>
    </row>
    <row r="4" spans="1:3">
      <c r="A4" s="4" t="s">
        <v>317</v>
      </c>
      <c r="C4" s="6" t="n">
        <v>1100</v>
      </c>
    </row>
    <row r="5" spans="1:3">
      <c r="A5" s="4" t="s">
        <v>318</v>
      </c>
    </row>
    <row r="6" spans="1:3">
      <c r="A6" s="3" t="s">
        <v>316</v>
      </c>
    </row>
    <row r="7" spans="1:3">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31</v>
      </c>
    </row>
    <row r="2" spans="1:3">
      <c r="A2" s="3" t="s">
        <v>185</v>
      </c>
    </row>
    <row r="3" spans="1:3">
      <c r="A3" s="4" t="s">
        <v>322</v>
      </c>
      <c r="B3" s="6" t="n">
        <v>34217</v>
      </c>
      <c r="C3" s="6" t="n">
        <v>35553</v>
      </c>
    </row>
    <row r="4" spans="1:3">
      <c r="A4" s="4" t="s">
        <v>323</v>
      </c>
      <c r="B4" s="5" t="n">
        <v>60602</v>
      </c>
      <c r="C4" s="5" t="n">
        <v>50458</v>
      </c>
    </row>
    <row r="5" spans="1:3">
      <c r="A5" s="4" t="s">
        <v>324</v>
      </c>
      <c r="B5" s="5" t="n">
        <v>111250</v>
      </c>
      <c r="C5" s="5" t="n">
        <v>109961</v>
      </c>
    </row>
    <row r="6" spans="1:3">
      <c r="A6" s="4" t="s">
        <v>325</v>
      </c>
      <c r="B6" s="5" t="n">
        <v>8681</v>
      </c>
      <c r="C6" s="5" t="n">
        <v>8549</v>
      </c>
    </row>
    <row r="7" spans="1:3">
      <c r="A7" s="4" t="s">
        <v>326</v>
      </c>
      <c r="B7" s="5" t="n">
        <v>18687</v>
      </c>
      <c r="C7" s="5" t="n">
        <v>18525</v>
      </c>
    </row>
    <row r="8" spans="1:3">
      <c r="A8" s="4" t="s">
        <v>327</v>
      </c>
      <c r="B8" s="5" t="n">
        <v>6399</v>
      </c>
      <c r="C8" s="5" t="n">
        <v>6490</v>
      </c>
    </row>
    <row r="9" spans="1:3">
      <c r="A9" s="4" t="s">
        <v>328</v>
      </c>
      <c r="B9" s="5" t="n">
        <v>3513</v>
      </c>
      <c r="C9" s="5" t="n">
        <v>3527</v>
      </c>
    </row>
    <row r="10" spans="1:3">
      <c r="A10" s="4" t="s">
        <v>329</v>
      </c>
      <c r="B10" s="5" t="n">
        <v>13496</v>
      </c>
      <c r="C10" s="5" t="n">
        <v>7697</v>
      </c>
    </row>
    <row r="11" spans="1:3">
      <c r="A11" s="4" t="s">
        <v>122</v>
      </c>
      <c r="B11" s="5" t="n">
        <v>256845</v>
      </c>
      <c r="C11" s="5" t="n">
        <v>240760</v>
      </c>
    </row>
    <row r="12" spans="1:3">
      <c r="A12" s="4" t="s">
        <v>330</v>
      </c>
      <c r="B12" s="5" t="n">
        <v>-123557</v>
      </c>
      <c r="C12" s="5" t="n">
        <v>-118195</v>
      </c>
    </row>
    <row r="13" spans="1:3">
      <c r="A13" s="4" t="s">
        <v>40</v>
      </c>
      <c r="B13" s="6" t="n">
        <v>133288</v>
      </c>
      <c r="C13" s="6" t="n">
        <v>122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1</v>
      </c>
      <c r="B1" s="2" t="s">
        <v>1</v>
      </c>
    </row>
    <row r="2" spans="1:3">
      <c r="B2" s="2" t="s">
        <v>2</v>
      </c>
      <c r="C2" s="2" t="s">
        <v>86</v>
      </c>
    </row>
    <row r="3" spans="1:3">
      <c r="A3" s="3" t="s">
        <v>332</v>
      </c>
    </row>
    <row r="4" spans="1:3">
      <c r="A4" s="4" t="s">
        <v>333</v>
      </c>
      <c r="B4" s="6" t="n">
        <v>7100</v>
      </c>
      <c r="C4" s="6" t="n">
        <v>4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26"/>
    <col customWidth="1" max="3" min="3" width="26"/>
  </cols>
  <sheetData>
    <row r="1" spans="1:3">
      <c r="A1" s="1" t="s">
        <v>334</v>
      </c>
      <c r="B1" s="2" t="s">
        <v>1</v>
      </c>
      <c r="C1" s="2" t="s">
        <v>299</v>
      </c>
    </row>
    <row r="2" spans="1:3">
      <c r="B2" s="2" t="s">
        <v>2</v>
      </c>
      <c r="C2" s="2" t="s">
        <v>31</v>
      </c>
    </row>
    <row r="3" spans="1:3">
      <c r="A3" s="4" t="s">
        <v>335</v>
      </c>
      <c r="B3" s="6" t="n">
        <v>99195</v>
      </c>
      <c r="C3" s="6" t="n">
        <v>99195</v>
      </c>
    </row>
    <row r="4" spans="1:3">
      <c r="A4" s="4" t="s">
        <v>336</v>
      </c>
      <c r="B4" s="5" t="n">
        <v>-36400</v>
      </c>
      <c r="C4" s="5" t="n">
        <v>-34500</v>
      </c>
    </row>
    <row r="5" spans="1:3">
      <c r="A5" s="4" t="s">
        <v>337</v>
      </c>
      <c r="B5" s="6" t="n">
        <v>62750</v>
      </c>
      <c r="C5" s="6" t="n">
        <v>64614</v>
      </c>
    </row>
    <row r="6" spans="1:3">
      <c r="A6" s="4" t="s">
        <v>338</v>
      </c>
    </row>
    <row r="7" spans="1:3">
      <c r="A7" s="4" t="s">
        <v>339</v>
      </c>
      <c r="B7" s="4" t="s">
        <v>340</v>
      </c>
    </row>
    <row r="8" spans="1:3">
      <c r="A8" s="4" t="s">
        <v>341</v>
      </c>
    </row>
    <row r="9" spans="1:3">
      <c r="A9" s="4" t="s">
        <v>339</v>
      </c>
      <c r="B9" s="4" t="s">
        <v>342</v>
      </c>
    </row>
    <row r="10" spans="1:3">
      <c r="A10" s="4" t="s">
        <v>343</v>
      </c>
    </row>
    <row r="11" spans="1:3">
      <c r="A11" s="4" t="s">
        <v>344</v>
      </c>
      <c r="B11" s="4" t="s">
        <v>345</v>
      </c>
      <c r="C11" s="4" t="s">
        <v>346</v>
      </c>
    </row>
    <row r="12" spans="1:3">
      <c r="A12" s="4" t="s">
        <v>335</v>
      </c>
      <c r="B12" s="6" t="n">
        <v>70896</v>
      </c>
      <c r="C12" s="6" t="n">
        <v>70896</v>
      </c>
    </row>
    <row r="13" spans="1:3">
      <c r="A13" s="4" t="s">
        <v>336</v>
      </c>
      <c r="B13" s="5" t="n">
        <v>-20249</v>
      </c>
      <c r="C13" s="5" t="n">
        <v>-18939</v>
      </c>
    </row>
    <row r="14" spans="1:3">
      <c r="A14" s="4" t="s">
        <v>337</v>
      </c>
      <c r="B14" s="6" t="n">
        <v>50647</v>
      </c>
      <c r="C14" s="6" t="n">
        <v>51957</v>
      </c>
    </row>
    <row r="15" spans="1:3">
      <c r="A15" s="4" t="s">
        <v>347</v>
      </c>
    </row>
    <row r="16" spans="1:3">
      <c r="A16" s="4" t="s">
        <v>339</v>
      </c>
      <c r="B16" s="4" t="s">
        <v>348</v>
      </c>
      <c r="C16" s="4" t="s">
        <v>348</v>
      </c>
    </row>
    <row r="17" spans="1:3">
      <c r="A17" s="4" t="s">
        <v>349</v>
      </c>
    </row>
    <row r="18" spans="1:3">
      <c r="A18" s="4" t="s">
        <v>339</v>
      </c>
      <c r="B18" s="4" t="s">
        <v>350</v>
      </c>
      <c r="C18" s="4" t="s">
        <v>350</v>
      </c>
    </row>
    <row r="19" spans="1:3">
      <c r="A19" s="4" t="s">
        <v>351</v>
      </c>
    </row>
    <row r="20" spans="1:3">
      <c r="A20" s="4" t="s">
        <v>344</v>
      </c>
      <c r="B20" s="4" t="s">
        <v>352</v>
      </c>
      <c r="C20" s="4" t="s">
        <v>353</v>
      </c>
    </row>
    <row r="21" spans="1:3">
      <c r="A21" s="4" t="s">
        <v>335</v>
      </c>
      <c r="B21" s="6" t="n">
        <v>13148</v>
      </c>
      <c r="C21" s="6" t="n">
        <v>13148</v>
      </c>
    </row>
    <row r="22" spans="1:3">
      <c r="A22" s="4" t="s">
        <v>336</v>
      </c>
      <c r="B22" s="5" t="n">
        <v>-6700</v>
      </c>
      <c r="C22" s="5" t="n">
        <v>-6378</v>
      </c>
    </row>
    <row r="23" spans="1:3">
      <c r="A23" s="4" t="s">
        <v>337</v>
      </c>
      <c r="B23" s="6" t="n">
        <v>6448</v>
      </c>
      <c r="C23" s="6" t="n">
        <v>6770</v>
      </c>
    </row>
    <row r="24" spans="1:3">
      <c r="A24" s="4" t="s">
        <v>354</v>
      </c>
    </row>
    <row r="25" spans="1:3">
      <c r="A25" s="4" t="s">
        <v>339</v>
      </c>
      <c r="B25" s="4" t="s">
        <v>340</v>
      </c>
      <c r="C25" s="4" t="s">
        <v>340</v>
      </c>
    </row>
    <row r="26" spans="1:3">
      <c r="A26" s="4" t="s">
        <v>355</v>
      </c>
    </row>
    <row r="27" spans="1:3">
      <c r="A27" s="4" t="s">
        <v>339</v>
      </c>
      <c r="B27" s="4" t="s">
        <v>342</v>
      </c>
      <c r="C27" s="4" t="s">
        <v>342</v>
      </c>
    </row>
    <row r="28" spans="1:3">
      <c r="A28" s="4" t="s">
        <v>356</v>
      </c>
    </row>
    <row r="29" spans="1:3">
      <c r="A29" s="4" t="s">
        <v>339</v>
      </c>
      <c r="B29" s="4" t="s">
        <v>357</v>
      </c>
      <c r="C29" s="4" t="s">
        <v>357</v>
      </c>
    </row>
    <row r="30" spans="1:3">
      <c r="A30" s="4" t="s">
        <v>344</v>
      </c>
      <c r="B30" s="4" t="s">
        <v>357</v>
      </c>
      <c r="C30" s="4" t="s">
        <v>357</v>
      </c>
    </row>
    <row r="31" spans="1:3">
      <c r="A31" s="4" t="s">
        <v>335</v>
      </c>
      <c r="B31" s="6" t="n">
        <v>837</v>
      </c>
      <c r="C31" s="6" t="n">
        <v>837</v>
      </c>
    </row>
    <row r="32" spans="1:3">
      <c r="A32" s="4" t="s">
        <v>336</v>
      </c>
      <c r="B32" s="4" t="s">
        <v>52</v>
      </c>
      <c r="C32" s="4" t="s">
        <v>52</v>
      </c>
    </row>
    <row r="33" spans="1:3">
      <c r="A33" s="4" t="s">
        <v>337</v>
      </c>
      <c r="B33" s="6" t="n">
        <v>837</v>
      </c>
      <c r="C33" s="6" t="n">
        <v>837</v>
      </c>
    </row>
    <row r="34" spans="1:3">
      <c r="A34" s="4" t="s">
        <v>358</v>
      </c>
    </row>
    <row r="35" spans="1:3">
      <c r="A35" s="4" t="s">
        <v>344</v>
      </c>
      <c r="B35" s="4" t="s">
        <v>359</v>
      </c>
      <c r="C35" s="4" t="s">
        <v>360</v>
      </c>
    </row>
    <row r="36" spans="1:3">
      <c r="A36" s="4" t="s">
        <v>335</v>
      </c>
      <c r="B36" s="6" t="n">
        <v>13458</v>
      </c>
      <c r="C36" s="6" t="n">
        <v>13458</v>
      </c>
    </row>
    <row r="37" spans="1:3">
      <c r="A37" s="4" t="s">
        <v>336</v>
      </c>
      <c r="B37" s="5" t="n">
        <v>-8690</v>
      </c>
      <c r="C37" s="5" t="n">
        <v>-8491</v>
      </c>
    </row>
    <row r="38" spans="1:3">
      <c r="A38" s="4" t="s">
        <v>337</v>
      </c>
      <c r="B38" s="6" t="n">
        <v>4768</v>
      </c>
      <c r="C38" s="6" t="n">
        <v>4967</v>
      </c>
    </row>
    <row r="39" spans="1:3">
      <c r="A39" s="4" t="s">
        <v>361</v>
      </c>
    </row>
    <row r="40" spans="1:3">
      <c r="A40" s="4" t="s">
        <v>339</v>
      </c>
      <c r="B40" s="4" t="s">
        <v>362</v>
      </c>
      <c r="C40" s="4" t="s">
        <v>362</v>
      </c>
    </row>
    <row r="41" spans="1:3">
      <c r="A41" s="4" t="s">
        <v>363</v>
      </c>
    </row>
    <row r="42" spans="1:3">
      <c r="A42" s="4" t="s">
        <v>339</v>
      </c>
      <c r="B42" s="4" t="s">
        <v>364</v>
      </c>
      <c r="C42" s="4" t="s">
        <v>364</v>
      </c>
    </row>
    <row r="43" spans="1:3">
      <c r="A43" s="4" t="s">
        <v>365</v>
      </c>
    </row>
    <row r="44" spans="1:3">
      <c r="A44" s="4" t="s">
        <v>344</v>
      </c>
      <c r="B44" s="4" t="s">
        <v>366</v>
      </c>
      <c r="C44" s="4" t="s">
        <v>367</v>
      </c>
    </row>
    <row r="45" spans="1:3">
      <c r="A45" s="4" t="s">
        <v>335</v>
      </c>
      <c r="B45" s="6" t="n">
        <v>856</v>
      </c>
      <c r="C45" s="6" t="n">
        <v>856</v>
      </c>
    </row>
    <row r="46" spans="1:3">
      <c r="A46" s="4" t="s">
        <v>336</v>
      </c>
      <c r="B46" s="5" t="n">
        <v>-806</v>
      </c>
      <c r="C46" s="5" t="n">
        <v>-773</v>
      </c>
    </row>
    <row r="47" spans="1:3">
      <c r="A47" s="4" t="s">
        <v>337</v>
      </c>
      <c r="B47" s="6" t="n">
        <v>50</v>
      </c>
      <c r="C47" s="6" t="n">
        <v>83</v>
      </c>
    </row>
    <row r="48" spans="1:3">
      <c r="A48" s="4" t="s">
        <v>368</v>
      </c>
    </row>
    <row r="49" spans="1:3">
      <c r="A49" s="4" t="s">
        <v>339</v>
      </c>
      <c r="B49" s="4" t="s">
        <v>369</v>
      </c>
      <c r="C49" s="4" t="s">
        <v>369</v>
      </c>
    </row>
    <row r="50" spans="1:3">
      <c r="A50" s="4" t="s">
        <v>370</v>
      </c>
    </row>
    <row r="51" spans="1:3">
      <c r="A51" s="4" t="s">
        <v>339</v>
      </c>
      <c r="B51" s="4" t="s">
        <v>371</v>
      </c>
      <c r="C51"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2</v>
      </c>
      <c r="B1" s="2" t="s">
        <v>373</v>
      </c>
    </row>
    <row r="2" spans="1:2">
      <c r="A2" s="3" t="s">
        <v>189</v>
      </c>
    </row>
    <row r="3" spans="1:2">
      <c r="A3" s="4" t="s">
        <v>374</v>
      </c>
      <c r="B3" s="6" t="n">
        <v>5702</v>
      </c>
    </row>
    <row r="4" spans="1:2">
      <c r="A4" s="4" t="s">
        <v>375</v>
      </c>
      <c r="B4" s="5" t="n">
        <v>7177</v>
      </c>
    </row>
    <row r="5" spans="1:2">
      <c r="A5" s="4" t="s">
        <v>376</v>
      </c>
      <c r="B5" s="5" t="n">
        <v>6751</v>
      </c>
    </row>
    <row r="6" spans="1:2">
      <c r="A6" s="4" t="s">
        <v>377</v>
      </c>
      <c r="B6" s="5" t="n">
        <v>6576</v>
      </c>
    </row>
    <row r="7" spans="1:2">
      <c r="A7" s="4" t="s">
        <v>378</v>
      </c>
      <c r="B7" s="5" t="n">
        <v>6261</v>
      </c>
    </row>
    <row r="8" spans="1:2">
      <c r="A8" s="4" t="s">
        <v>379</v>
      </c>
      <c r="B8" s="5" t="n">
        <v>29446</v>
      </c>
    </row>
    <row r="9" spans="1:2">
      <c r="A9" s="4" t="s">
        <v>380</v>
      </c>
      <c r="B9" s="6" t="n">
        <v>61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00494</v>
      </c>
      <c r="C4" s="6" t="n">
        <v>71232</v>
      </c>
    </row>
    <row r="5" spans="1:3">
      <c r="A5" s="3" t="s">
        <v>89</v>
      </c>
    </row>
    <row r="6" spans="1:3">
      <c r="A6" s="4" t="s">
        <v>90</v>
      </c>
      <c r="B6" s="5" t="n">
        <v>71255</v>
      </c>
      <c r="C6" s="5" t="n">
        <v>48366</v>
      </c>
    </row>
    <row r="7" spans="1:3">
      <c r="A7" s="4" t="s">
        <v>91</v>
      </c>
      <c r="B7" s="5" t="n">
        <v>16893</v>
      </c>
      <c r="C7" s="5" t="n">
        <v>10395</v>
      </c>
    </row>
    <row r="8" spans="1:3">
      <c r="A8" s="4" t="s">
        <v>92</v>
      </c>
      <c r="B8" s="5" t="n">
        <v>9012</v>
      </c>
      <c r="C8" s="5" t="n">
        <v>6459</v>
      </c>
    </row>
    <row r="9" spans="1:3">
      <c r="A9" s="4" t="s">
        <v>93</v>
      </c>
      <c r="B9" s="4" t="s">
        <v>52</v>
      </c>
      <c r="C9" s="5" t="n">
        <v>443</v>
      </c>
    </row>
    <row r="10" spans="1:3">
      <c r="A10" s="4" t="s">
        <v>94</v>
      </c>
      <c r="B10" s="5" t="n">
        <v>447</v>
      </c>
      <c r="C10" s="5" t="n">
        <v>1222</v>
      </c>
    </row>
    <row r="11" spans="1:3">
      <c r="A11" s="4" t="s">
        <v>95</v>
      </c>
      <c r="B11" s="5" t="n">
        <v>2051</v>
      </c>
      <c r="C11" s="4" t="s">
        <v>52</v>
      </c>
    </row>
    <row r="12" spans="1:3">
      <c r="A12" s="4" t="s">
        <v>96</v>
      </c>
      <c r="B12" s="5" t="n">
        <v>1400</v>
      </c>
      <c r="C12" s="5" t="n">
        <v>897</v>
      </c>
    </row>
    <row r="13" spans="1:3">
      <c r="A13" s="4" t="s">
        <v>97</v>
      </c>
      <c r="B13" s="5" t="n">
        <v>101058</v>
      </c>
      <c r="C13" s="5" t="n">
        <v>67782</v>
      </c>
    </row>
    <row r="14" spans="1:3">
      <c r="A14" s="4" t="s">
        <v>98</v>
      </c>
      <c r="B14" s="5" t="n">
        <v>-564</v>
      </c>
      <c r="C14" s="5" t="n">
        <v>3450</v>
      </c>
    </row>
    <row r="15" spans="1:3">
      <c r="A15" s="3" t="s">
        <v>99</v>
      </c>
    </row>
    <row r="16" spans="1:3">
      <c r="A16" s="4" t="s">
        <v>100</v>
      </c>
      <c r="B16" s="5" t="n">
        <v>-6609</v>
      </c>
      <c r="C16" s="5" t="n">
        <v>-3670</v>
      </c>
    </row>
    <row r="17" spans="1:3">
      <c r="A17" s="4" t="s">
        <v>101</v>
      </c>
      <c r="B17" s="5" t="n">
        <v>91</v>
      </c>
      <c r="C17" s="5" t="n">
        <v>-37</v>
      </c>
    </row>
    <row r="18" spans="1:3">
      <c r="A18" s="4" t="s">
        <v>102</v>
      </c>
      <c r="B18" s="5" t="n">
        <v>176</v>
      </c>
      <c r="C18" s="5" t="n">
        <v>15</v>
      </c>
    </row>
    <row r="19" spans="1:3">
      <c r="A19" s="4" t="s">
        <v>103</v>
      </c>
      <c r="B19" s="5" t="n">
        <v>-6342</v>
      </c>
      <c r="C19" s="5" t="n">
        <v>-3692</v>
      </c>
    </row>
    <row r="20" spans="1:3">
      <c r="A20" s="4" t="s">
        <v>104</v>
      </c>
      <c r="B20" s="5" t="n">
        <v>-6906</v>
      </c>
      <c r="C20" s="5" t="n">
        <v>-242</v>
      </c>
    </row>
    <row r="21" spans="1:3">
      <c r="A21" s="4" t="s">
        <v>105</v>
      </c>
      <c r="B21" s="5" t="n">
        <v>1554</v>
      </c>
      <c r="C21" s="5" t="n">
        <v>119</v>
      </c>
    </row>
    <row r="22" spans="1:3">
      <c r="A22" s="4" t="s">
        <v>106</v>
      </c>
      <c r="B22" s="5" t="n">
        <v>-8460</v>
      </c>
      <c r="C22" s="5" t="n">
        <v>-361</v>
      </c>
    </row>
    <row r="23" spans="1:3">
      <c r="A23" s="4" t="s">
        <v>107</v>
      </c>
      <c r="B23" s="4" t="s">
        <v>52</v>
      </c>
      <c r="C23" s="4" t="s">
        <v>52</v>
      </c>
    </row>
    <row r="24" spans="1:3">
      <c r="A24" s="4" t="s">
        <v>108</v>
      </c>
      <c r="B24" s="5" t="n">
        <v>446</v>
      </c>
      <c r="C24" s="5" t="n">
        <v>705</v>
      </c>
    </row>
    <row r="25" spans="1:3">
      <c r="A25" s="4" t="s">
        <v>109</v>
      </c>
      <c r="B25" s="5" t="n">
        <v>446</v>
      </c>
      <c r="C25" s="5" t="n">
        <v>705</v>
      </c>
    </row>
    <row r="26" spans="1:3">
      <c r="A26" s="4" t="s">
        <v>110</v>
      </c>
      <c r="B26" s="5" t="n">
        <v>-8014</v>
      </c>
      <c r="C26" s="5" t="n">
        <v>344</v>
      </c>
    </row>
    <row r="27" spans="1:3">
      <c r="A27" s="4" t="s">
        <v>106</v>
      </c>
      <c r="B27" s="5" t="n">
        <v>-8460</v>
      </c>
      <c r="C27" s="5" t="n">
        <v>-361</v>
      </c>
    </row>
    <row r="28" spans="1:3">
      <c r="A28" s="4" t="s">
        <v>111</v>
      </c>
      <c r="B28" s="5" t="n">
        <v>-1838</v>
      </c>
      <c r="C28" s="4" t="s">
        <v>52</v>
      </c>
    </row>
    <row r="29" spans="1:3">
      <c r="A29" s="4" t="s">
        <v>112</v>
      </c>
      <c r="B29" s="6" t="n">
        <v>-10298</v>
      </c>
      <c r="C29" s="6" t="n">
        <v>-361</v>
      </c>
    </row>
    <row r="30" spans="1:3">
      <c r="A30" s="4" t="s">
        <v>113</v>
      </c>
      <c r="B30" s="8" t="n">
        <v>-0.28</v>
      </c>
      <c r="C30" s="8" t="n">
        <v>-0.02</v>
      </c>
    </row>
    <row r="31" spans="1:3">
      <c r="A31" s="4" t="s">
        <v>114</v>
      </c>
      <c r="B31" s="5" t="n">
        <v>36902544</v>
      </c>
      <c r="C31" s="5" t="n">
        <v>21873680</v>
      </c>
    </row>
    <row r="32" spans="1:3">
      <c r="A32" s="4" t="s">
        <v>115</v>
      </c>
      <c r="B32" s="8" t="n">
        <v>1.75</v>
      </c>
      <c r="C32" s="4" t="s">
        <v>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1</v>
      </c>
      <c r="B1" s="2" t="s">
        <v>2</v>
      </c>
      <c r="C1" s="2" t="s">
        <v>31</v>
      </c>
      <c r="D1" s="2" t="s">
        <v>86</v>
      </c>
    </row>
    <row r="2" spans="1:4">
      <c r="A2" s="4" t="s">
        <v>382</v>
      </c>
      <c r="B2" s="6" t="n">
        <v>51417</v>
      </c>
      <c r="C2" s="6" t="n">
        <v>51417</v>
      </c>
      <c r="D2" s="6" t="n">
        <v>38869</v>
      </c>
    </row>
    <row r="3" spans="1:4">
      <c r="A3" s="4" t="s">
        <v>383</v>
      </c>
    </row>
    <row r="4" spans="1:4">
      <c r="A4" s="4" t="s">
        <v>382</v>
      </c>
      <c r="B4" s="5" t="n">
        <v>30567</v>
      </c>
      <c r="C4" s="5" t="n">
        <v>30567</v>
      </c>
    </row>
    <row r="5" spans="1:4">
      <c r="A5" s="4" t="s">
        <v>384</v>
      </c>
    </row>
    <row r="6" spans="1:4">
      <c r="A6" s="4" t="s">
        <v>382</v>
      </c>
      <c r="B6" s="5" t="n">
        <v>1865</v>
      </c>
      <c r="C6" s="5" t="n">
        <v>1865</v>
      </c>
    </row>
    <row r="7" spans="1:4">
      <c r="A7" s="4" t="s">
        <v>385</v>
      </c>
    </row>
    <row r="8" spans="1:4">
      <c r="A8" s="4" t="s">
        <v>382</v>
      </c>
      <c r="B8" s="6" t="n">
        <v>18985</v>
      </c>
      <c r="C8" s="6" t="n">
        <v>18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6</v>
      </c>
      <c r="B1" s="2" t="s">
        <v>1</v>
      </c>
    </row>
    <row r="2" spans="1:3">
      <c r="B2" s="2" t="s">
        <v>2</v>
      </c>
      <c r="C2" s="2" t="s">
        <v>86</v>
      </c>
    </row>
    <row r="3" spans="1:3">
      <c r="A3" s="3" t="s">
        <v>387</v>
      </c>
    </row>
    <row r="4" spans="1:3">
      <c r="A4" s="4" t="s">
        <v>388</v>
      </c>
      <c r="B4" s="6" t="n">
        <v>1864</v>
      </c>
      <c r="C4" s="6" t="n">
        <v>1540</v>
      </c>
    </row>
    <row r="5" spans="1:3">
      <c r="A5" s="4" t="s">
        <v>338</v>
      </c>
    </row>
    <row r="6" spans="1:3">
      <c r="A6" s="3" t="s">
        <v>387</v>
      </c>
    </row>
    <row r="7" spans="1:3">
      <c r="A7" s="4" t="s">
        <v>389</v>
      </c>
      <c r="B7" s="4" t="s">
        <v>340</v>
      </c>
    </row>
    <row r="8" spans="1:3">
      <c r="A8" s="4" t="s">
        <v>341</v>
      </c>
    </row>
    <row r="9" spans="1:3">
      <c r="A9" s="3" t="s">
        <v>387</v>
      </c>
    </row>
    <row r="10" spans="1:3">
      <c r="A10" s="4" t="s">
        <v>389</v>
      </c>
      <c r="B10" s="4" t="s">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31</v>
      </c>
    </row>
    <row r="2" spans="1:3">
      <c r="A2" s="3" t="s">
        <v>391</v>
      </c>
    </row>
    <row r="3" spans="1:3">
      <c r="A3" s="4" t="s">
        <v>392</v>
      </c>
      <c r="B3" s="6" t="n">
        <v>340515</v>
      </c>
      <c r="C3" s="6" t="n">
        <v>341372</v>
      </c>
    </row>
    <row r="4" spans="1:3">
      <c r="A4" s="4" t="s">
        <v>393</v>
      </c>
      <c r="B4" s="5" t="n">
        <v>-7453</v>
      </c>
      <c r="C4" s="5" t="n">
        <v>-7837</v>
      </c>
    </row>
    <row r="5" spans="1:3">
      <c r="A5" s="4" t="s">
        <v>394</v>
      </c>
      <c r="B5" s="5" t="n">
        <v>-3431</v>
      </c>
      <c r="C5" s="5" t="n">
        <v>-3431</v>
      </c>
    </row>
    <row r="6" spans="1:3">
      <c r="A6" s="4" t="s">
        <v>59</v>
      </c>
      <c r="B6" s="5" t="n">
        <v>329631</v>
      </c>
      <c r="C6" s="5" t="n">
        <v>330104</v>
      </c>
    </row>
    <row r="7" spans="1:3">
      <c r="A7" s="4" t="s">
        <v>395</v>
      </c>
      <c r="B7" s="5" t="n">
        <v>20000</v>
      </c>
      <c r="C7" s="5" t="n">
        <v>10000</v>
      </c>
    </row>
    <row r="8" spans="1:3">
      <c r="A8" s="4" t="s">
        <v>396</v>
      </c>
      <c r="B8" s="6" t="n">
        <v>349631</v>
      </c>
      <c r="C8" s="6" t="n">
        <v>340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80"/>
  </cols>
  <sheetData>
    <row r="1" spans="1:5">
      <c r="A1" s="1" t="s">
        <v>397</v>
      </c>
      <c r="B1" s="2" t="s">
        <v>398</v>
      </c>
      <c r="C1" s="2" t="s">
        <v>399</v>
      </c>
      <c r="D1" s="2" t="s">
        <v>400</v>
      </c>
      <c r="E1" s="2" t="s">
        <v>2</v>
      </c>
    </row>
    <row r="2" spans="1:5">
      <c r="A2" s="4" t="s">
        <v>401</v>
      </c>
      <c r="E2" s="4" t="s">
        <v>402</v>
      </c>
    </row>
    <row r="3" spans="1:5">
      <c r="A3" s="4" t="s">
        <v>403</v>
      </c>
      <c r="E3" s="6" t="n">
        <v>857719</v>
      </c>
    </row>
    <row r="4" spans="1:5">
      <c r="A4" s="4" t="s">
        <v>404</v>
      </c>
    </row>
    <row r="5" spans="1:5">
      <c r="A5" s="4" t="s">
        <v>405</v>
      </c>
      <c r="B5" s="4" t="s">
        <v>406</v>
      </c>
      <c r="C5" s="4" t="s">
        <v>407</v>
      </c>
      <c r="D5"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14"/>
  </cols>
  <sheetData>
    <row r="1" spans="1:3">
      <c r="A1" s="1" t="s">
        <v>409</v>
      </c>
      <c r="B1" s="2" t="s">
        <v>1</v>
      </c>
    </row>
    <row r="2" spans="1:3">
      <c r="B2" s="2" t="s">
        <v>2</v>
      </c>
      <c r="C2" s="2" t="s">
        <v>86</v>
      </c>
    </row>
    <row r="3" spans="1:3">
      <c r="A3" s="3" t="s">
        <v>410</v>
      </c>
    </row>
    <row r="4" spans="1:3">
      <c r="A4" s="4" t="s">
        <v>411</v>
      </c>
      <c r="B4" s="4" t="s">
        <v>412</v>
      </c>
      <c r="C4" s="4" t="s">
        <v>413</v>
      </c>
    </row>
    <row r="5" spans="1:3">
      <c r="A5" s="4" t="s">
        <v>414</v>
      </c>
      <c r="B5" s="4" t="s">
        <v>4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6</v>
      </c>
      <c r="B1" s="2" t="s">
        <v>1</v>
      </c>
    </row>
    <row r="2" spans="1:3">
      <c r="B2" s="2" t="s">
        <v>2</v>
      </c>
      <c r="C2" s="2" t="s">
        <v>86</v>
      </c>
    </row>
    <row r="3" spans="1:3">
      <c r="A3" s="3" t="s">
        <v>417</v>
      </c>
    </row>
    <row r="4" spans="1:3">
      <c r="A4" s="4" t="s">
        <v>418</v>
      </c>
      <c r="B4" s="6" t="n">
        <v>6000</v>
      </c>
      <c r="C4" s="6" t="n">
        <v>3000</v>
      </c>
    </row>
    <row r="5" spans="1:3">
      <c r="A5" s="4" t="s">
        <v>419</v>
      </c>
      <c r="B5" s="5" t="n">
        <v>8000</v>
      </c>
      <c r="C5" s="5" t="n">
        <v>27000</v>
      </c>
    </row>
    <row r="6" spans="1:3">
      <c r="A6" s="4" t="s">
        <v>93</v>
      </c>
      <c r="B6" s="6" t="n">
        <v>0</v>
      </c>
      <c r="C6" s="6" t="n">
        <v>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420</v>
      </c>
      <c r="B1" s="2" t="s">
        <v>373</v>
      </c>
    </row>
    <row r="2" spans="1:2">
      <c r="A2" s="4" t="s">
        <v>421</v>
      </c>
    </row>
    <row r="3" spans="1:2">
      <c r="A3" s="4" t="s">
        <v>422</v>
      </c>
      <c r="B3" s="6" t="n">
        <v>1547</v>
      </c>
    </row>
    <row r="4" spans="1:2">
      <c r="A4" s="4" t="s">
        <v>423</v>
      </c>
      <c r="B4" s="5" t="n">
        <v>2063</v>
      </c>
    </row>
    <row r="5" spans="1:2">
      <c r="A5" s="4" t="s">
        <v>424</v>
      </c>
      <c r="B5" s="5" t="n">
        <v>2063</v>
      </c>
    </row>
    <row r="6" spans="1:2">
      <c r="A6" s="4" t="s">
        <v>425</v>
      </c>
      <c r="B6" s="5" t="n">
        <v>1972</v>
      </c>
    </row>
    <row r="7" spans="1:2">
      <c r="A7" s="4" t="s">
        <v>426</v>
      </c>
      <c r="B7" s="5" t="n">
        <v>1973</v>
      </c>
    </row>
    <row r="8" spans="1:2">
      <c r="A8" s="4" t="s">
        <v>379</v>
      </c>
      <c r="B8" s="4" t="s">
        <v>52</v>
      </c>
    </row>
    <row r="9" spans="1:2">
      <c r="A9" s="4" t="s">
        <v>427</v>
      </c>
      <c r="B9" s="5" t="n">
        <v>9618</v>
      </c>
    </row>
    <row r="10" spans="1:2">
      <c r="A10" s="4" t="s">
        <v>428</v>
      </c>
      <c r="B10" s="5" t="n">
        <v>1100</v>
      </c>
    </row>
    <row r="11" spans="1:2">
      <c r="A11" s="4" t="s">
        <v>429</v>
      </c>
      <c r="B11" s="5" t="n">
        <v>8518</v>
      </c>
    </row>
    <row r="12" spans="1:2">
      <c r="A12" s="4" t="s">
        <v>430</v>
      </c>
    </row>
    <row r="13" spans="1:2">
      <c r="A13" s="4" t="s">
        <v>422</v>
      </c>
      <c r="B13" s="5" t="n">
        <v>7051</v>
      </c>
    </row>
    <row r="14" spans="1:2">
      <c r="A14" s="4" t="s">
        <v>423</v>
      </c>
      <c r="B14" s="5" t="n">
        <v>8318</v>
      </c>
    </row>
    <row r="15" spans="1:2">
      <c r="A15" s="4" t="s">
        <v>424</v>
      </c>
      <c r="B15" s="5" t="n">
        <v>5805</v>
      </c>
    </row>
    <row r="16" spans="1:2">
      <c r="A16" s="4" t="s">
        <v>425</v>
      </c>
      <c r="B16" s="5" t="n">
        <v>4470</v>
      </c>
    </row>
    <row r="17" spans="1:2">
      <c r="A17" s="4" t="s">
        <v>426</v>
      </c>
      <c r="B17" s="5" t="n">
        <v>3738</v>
      </c>
    </row>
    <row r="18" spans="1:2">
      <c r="A18" s="4" t="s">
        <v>379</v>
      </c>
      <c r="B18" s="5" t="n">
        <v>4032</v>
      </c>
    </row>
    <row r="19" spans="1:2">
      <c r="A19" s="4" t="s">
        <v>427</v>
      </c>
      <c r="B19" s="6" t="n">
        <v>33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1</v>
      </c>
      <c r="B1" s="2" t="s">
        <v>1</v>
      </c>
    </row>
    <row r="2" spans="1:3">
      <c r="B2" s="2" t="s">
        <v>2</v>
      </c>
      <c r="C2" s="2" t="s">
        <v>86</v>
      </c>
    </row>
    <row r="3" spans="1:3">
      <c r="A3" s="3" t="s">
        <v>432</v>
      </c>
    </row>
    <row r="4" spans="1:3">
      <c r="A4" s="4" t="s">
        <v>433</v>
      </c>
      <c r="B4" s="6" t="n">
        <v>2300</v>
      </c>
      <c r="C4" s="6" t="n">
        <v>2000</v>
      </c>
    </row>
    <row r="5" spans="1:3">
      <c r="A5" s="4" t="s">
        <v>434</v>
      </c>
      <c r="B5" s="5" t="n">
        <v>1600</v>
      </c>
    </row>
    <row r="6" spans="1:3">
      <c r="A6" s="4" t="s">
        <v>435</v>
      </c>
    </row>
    <row r="7" spans="1:3">
      <c r="A7" s="3" t="s">
        <v>432</v>
      </c>
    </row>
    <row r="8" spans="1:3">
      <c r="A8" s="4" t="s">
        <v>434</v>
      </c>
      <c r="B8" s="6" t="n">
        <v>3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86</v>
      </c>
      <c r="D2" s="2" t="s">
        <v>31</v>
      </c>
    </row>
    <row r="3" spans="1:4">
      <c r="A3" s="4" t="s">
        <v>88</v>
      </c>
      <c r="B3" s="6" t="n">
        <v>100494</v>
      </c>
      <c r="C3" s="6" t="n">
        <v>71232</v>
      </c>
    </row>
    <row r="4" spans="1:4">
      <c r="A4" s="4" t="s">
        <v>437</v>
      </c>
      <c r="B4" s="5" t="n">
        <v>71255</v>
      </c>
      <c r="C4" s="5" t="n">
        <v>48366</v>
      </c>
    </row>
    <row r="5" spans="1:4">
      <c r="A5" s="4" t="s">
        <v>91</v>
      </c>
      <c r="B5" s="5" t="n">
        <v>16893</v>
      </c>
      <c r="C5" s="5" t="n">
        <v>10395</v>
      </c>
    </row>
    <row r="6" spans="1:4">
      <c r="A6" s="4" t="s">
        <v>438</v>
      </c>
      <c r="C6" s="5" t="n">
        <v>12471</v>
      </c>
    </row>
    <row r="7" spans="1:4">
      <c r="A7" s="4" t="s">
        <v>41</v>
      </c>
      <c r="B7" s="5" t="n">
        <v>51417</v>
      </c>
      <c r="C7" s="5" t="n">
        <v>38869</v>
      </c>
      <c r="D7" s="6" t="n">
        <v>51417</v>
      </c>
    </row>
    <row r="8" spans="1:4">
      <c r="A8" s="4" t="s">
        <v>439</v>
      </c>
      <c r="B8" s="5" t="n">
        <v>394098</v>
      </c>
      <c r="C8" s="5" t="n">
        <v>299733</v>
      </c>
      <c r="D8" s="6" t="n">
        <v>376127</v>
      </c>
    </row>
    <row r="9" spans="1:4">
      <c r="A9" s="4" t="s">
        <v>440</v>
      </c>
    </row>
    <row r="10" spans="1:4">
      <c r="A10" s="4" t="s">
        <v>88</v>
      </c>
      <c r="B10" s="5" t="n">
        <v>10393</v>
      </c>
      <c r="C10" s="5" t="n">
        <v>8972</v>
      </c>
    </row>
    <row r="11" spans="1:4">
      <c r="A11" s="4" t="s">
        <v>437</v>
      </c>
      <c r="B11" s="5" t="n">
        <v>5223</v>
      </c>
      <c r="C11" s="5" t="n">
        <v>3689</v>
      </c>
    </row>
    <row r="12" spans="1:4">
      <c r="A12" s="4" t="s">
        <v>91</v>
      </c>
      <c r="B12" s="5" t="n">
        <v>949</v>
      </c>
      <c r="C12" s="5" t="n">
        <v>789</v>
      </c>
    </row>
    <row r="13" spans="1:4">
      <c r="A13" s="4" t="s">
        <v>438</v>
      </c>
      <c r="B13" s="5" t="n">
        <v>4221</v>
      </c>
      <c r="C13" s="5" t="n">
        <v>4494</v>
      </c>
    </row>
    <row r="14" spans="1:4">
      <c r="A14" s="4" t="s">
        <v>41</v>
      </c>
      <c r="B14" s="4" t="s">
        <v>52</v>
      </c>
      <c r="C14" s="4" t="s">
        <v>52</v>
      </c>
    </row>
    <row r="15" spans="1:4">
      <c r="A15" s="4" t="s">
        <v>439</v>
      </c>
      <c r="B15" s="5" t="n">
        <v>82891</v>
      </c>
      <c r="C15" s="5" t="n">
        <v>83317</v>
      </c>
    </row>
    <row r="16" spans="1:4">
      <c r="A16" s="4" t="s">
        <v>383</v>
      </c>
    </row>
    <row r="17" spans="1:4">
      <c r="A17" s="4" t="s">
        <v>88</v>
      </c>
      <c r="B17" s="5" t="n">
        <v>60866</v>
      </c>
      <c r="C17" s="5" t="n">
        <v>40857</v>
      </c>
    </row>
    <row r="18" spans="1:4">
      <c r="A18" s="4" t="s">
        <v>437</v>
      </c>
      <c r="B18" s="5" t="n">
        <v>51259</v>
      </c>
      <c r="C18" s="5" t="n">
        <v>33806</v>
      </c>
    </row>
    <row r="19" spans="1:4">
      <c r="A19" s="4" t="s">
        <v>91</v>
      </c>
      <c r="B19" s="5" t="n">
        <v>7199</v>
      </c>
      <c r="C19" s="5" t="n">
        <v>4580</v>
      </c>
    </row>
    <row r="20" spans="1:4">
      <c r="A20" s="4" t="s">
        <v>438</v>
      </c>
      <c r="B20" s="5" t="n">
        <v>2408</v>
      </c>
      <c r="C20" s="5" t="n">
        <v>2471</v>
      </c>
    </row>
    <row r="21" spans="1:4">
      <c r="A21" s="4" t="s">
        <v>41</v>
      </c>
      <c r="B21" s="5" t="n">
        <v>30567</v>
      </c>
      <c r="C21" s="5" t="n">
        <v>26070</v>
      </c>
    </row>
    <row r="22" spans="1:4">
      <c r="A22" s="4" t="s">
        <v>439</v>
      </c>
      <c r="B22" s="5" t="n">
        <v>168270</v>
      </c>
      <c r="C22" s="5" t="n">
        <v>123927</v>
      </c>
    </row>
    <row r="23" spans="1:4">
      <c r="A23" s="4" t="s">
        <v>441</v>
      </c>
    </row>
    <row r="24" spans="1:4">
      <c r="A24" s="4" t="s">
        <v>88</v>
      </c>
      <c r="B24" s="5" t="n">
        <v>8147</v>
      </c>
      <c r="C24" s="5" t="n">
        <v>4793</v>
      </c>
    </row>
    <row r="25" spans="1:4">
      <c r="A25" s="4" t="s">
        <v>437</v>
      </c>
      <c r="B25" s="5" t="n">
        <v>5946</v>
      </c>
      <c r="C25" s="5" t="n">
        <v>3344</v>
      </c>
    </row>
    <row r="26" spans="1:4">
      <c r="A26" s="4" t="s">
        <v>91</v>
      </c>
      <c r="B26" s="5" t="n">
        <v>897</v>
      </c>
      <c r="C26" s="5" t="n">
        <v>702</v>
      </c>
    </row>
    <row r="27" spans="1:4">
      <c r="A27" s="4" t="s">
        <v>438</v>
      </c>
      <c r="B27" s="5" t="n">
        <v>1304</v>
      </c>
      <c r="C27" s="5" t="n">
        <v>747</v>
      </c>
    </row>
    <row r="28" spans="1:4">
      <c r="A28" s="4" t="s">
        <v>41</v>
      </c>
      <c r="B28" s="5" t="n">
        <v>1865</v>
      </c>
      <c r="C28" s="5" t="n">
        <v>1864</v>
      </c>
    </row>
    <row r="29" spans="1:4">
      <c r="A29" s="4" t="s">
        <v>439</v>
      </c>
      <c r="B29" s="5" t="n">
        <v>19312</v>
      </c>
      <c r="C29" s="5" t="n">
        <v>33324</v>
      </c>
    </row>
    <row r="30" spans="1:4">
      <c r="A30" s="4" t="s">
        <v>442</v>
      </c>
    </row>
    <row r="31" spans="1:4">
      <c r="A31" s="4" t="s">
        <v>88</v>
      </c>
      <c r="B31" s="5" t="n">
        <v>21088</v>
      </c>
      <c r="C31" s="5" t="n">
        <v>16610</v>
      </c>
    </row>
    <row r="32" spans="1:4">
      <c r="A32" s="4" t="s">
        <v>437</v>
      </c>
      <c r="B32" s="5" t="n">
        <v>8827</v>
      </c>
      <c r="C32" s="5" t="n">
        <v>7527</v>
      </c>
    </row>
    <row r="33" spans="1:4">
      <c r="A33" s="4" t="s">
        <v>91</v>
      </c>
      <c r="B33" s="5" t="n">
        <v>3751</v>
      </c>
      <c r="C33" s="5" t="n">
        <v>2611</v>
      </c>
    </row>
    <row r="34" spans="1:4">
      <c r="A34" s="4" t="s">
        <v>438</v>
      </c>
      <c r="B34" s="5" t="n">
        <v>8510</v>
      </c>
      <c r="C34" s="5" t="n">
        <v>6472</v>
      </c>
    </row>
    <row r="35" spans="1:4">
      <c r="A35" s="4" t="s">
        <v>41</v>
      </c>
      <c r="B35" s="5" t="n">
        <v>18985</v>
      </c>
      <c r="C35" s="5" t="n">
        <v>10935</v>
      </c>
    </row>
    <row r="36" spans="1:4">
      <c r="A36" s="4" t="s">
        <v>439</v>
      </c>
      <c r="B36" s="5" t="n">
        <v>136064</v>
      </c>
      <c r="C36" s="5" t="n">
        <v>87709</v>
      </c>
    </row>
    <row r="37" spans="1:4">
      <c r="A37" s="4" t="s">
        <v>443</v>
      </c>
    </row>
    <row r="38" spans="1:4">
      <c r="A38" s="4" t="s">
        <v>88</v>
      </c>
      <c r="B38" s="4" t="s">
        <v>52</v>
      </c>
      <c r="C38" s="4" t="s">
        <v>52</v>
      </c>
    </row>
    <row r="39" spans="1:4">
      <c r="A39" s="4" t="s">
        <v>437</v>
      </c>
      <c r="B39" s="4" t="s">
        <v>52</v>
      </c>
      <c r="C39" s="4" t="s">
        <v>52</v>
      </c>
    </row>
    <row r="40" spans="1:4">
      <c r="A40" s="4" t="s">
        <v>91</v>
      </c>
      <c r="B40" s="5" t="n">
        <v>4097</v>
      </c>
      <c r="C40" s="5" t="n">
        <v>1713</v>
      </c>
    </row>
    <row r="41" spans="1:4">
      <c r="A41" s="4" t="s">
        <v>438</v>
      </c>
      <c r="B41" s="5" t="n">
        <v>-4097</v>
      </c>
      <c r="C41" s="5" t="n">
        <v>-1713</v>
      </c>
    </row>
    <row r="42" spans="1:4">
      <c r="A42" s="4" t="s">
        <v>41</v>
      </c>
      <c r="B42" s="4" t="s">
        <v>52</v>
      </c>
      <c r="C42" s="4" t="s">
        <v>52</v>
      </c>
    </row>
    <row r="43" spans="1:4">
      <c r="A43" s="4" t="s">
        <v>439</v>
      </c>
      <c r="B43" s="6" t="n">
        <v>-12439</v>
      </c>
      <c r="C43" s="6" t="n">
        <v>-28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6</v>
      </c>
    </row>
    <row r="3" spans="1:3">
      <c r="A3" s="4" t="s">
        <v>445</v>
      </c>
      <c r="C3" s="6" t="n">
        <v>12471</v>
      </c>
    </row>
    <row r="4" spans="1:3">
      <c r="A4" s="4" t="s">
        <v>446</v>
      </c>
      <c r="B4" s="6" t="n">
        <v>12346</v>
      </c>
      <c r="C4" s="5" t="n">
        <v>12471</v>
      </c>
    </row>
    <row r="5" spans="1:3">
      <c r="A5" s="3" t="s">
        <v>447</v>
      </c>
    </row>
    <row r="6" spans="1:3">
      <c r="A6" s="4" t="s">
        <v>92</v>
      </c>
      <c r="B6" s="5" t="n">
        <v>9012</v>
      </c>
      <c r="C6" s="5" t="n">
        <v>6459</v>
      </c>
    </row>
    <row r="7" spans="1:3">
      <c r="A7" s="4" t="s">
        <v>93</v>
      </c>
      <c r="B7" s="4" t="s">
        <v>52</v>
      </c>
      <c r="C7" s="5" t="n">
        <v>443</v>
      </c>
    </row>
    <row r="8" spans="1:3">
      <c r="A8" s="4" t="s">
        <v>94</v>
      </c>
      <c r="B8" s="5" t="n">
        <v>447</v>
      </c>
      <c r="C8" s="5" t="n">
        <v>1222</v>
      </c>
    </row>
    <row r="9" spans="1:3">
      <c r="A9" s="4" t="s">
        <v>95</v>
      </c>
      <c r="B9" s="5" t="n">
        <v>2051</v>
      </c>
      <c r="C9" s="4" t="s">
        <v>52</v>
      </c>
    </row>
    <row r="10" spans="1:3">
      <c r="A10" s="4" t="s">
        <v>96</v>
      </c>
      <c r="B10" s="5" t="n">
        <v>1400</v>
      </c>
      <c r="C10" s="5" t="n">
        <v>897</v>
      </c>
    </row>
    <row r="11" spans="1:3">
      <c r="A11" s="4" t="s">
        <v>98</v>
      </c>
      <c r="B11" s="5" t="n">
        <v>-564</v>
      </c>
      <c r="C11" s="5" t="n">
        <v>3450</v>
      </c>
    </row>
    <row r="12" spans="1:3">
      <c r="A12" s="4" t="s">
        <v>103</v>
      </c>
      <c r="B12" s="5" t="n">
        <v>-6342</v>
      </c>
      <c r="C12" s="5" t="n">
        <v>-3692</v>
      </c>
    </row>
    <row r="13" spans="1:3">
      <c r="A13" s="4" t="s">
        <v>104</v>
      </c>
      <c r="B13" s="5" t="n">
        <v>-6906</v>
      </c>
      <c r="C13" s="5" t="n">
        <v>-242</v>
      </c>
    </row>
    <row r="14" spans="1:3">
      <c r="A14" s="4" t="s">
        <v>105</v>
      </c>
      <c r="B14" s="5" t="n">
        <v>1554</v>
      </c>
      <c r="C14" s="5" t="n">
        <v>119</v>
      </c>
    </row>
    <row r="15" spans="1:3">
      <c r="A15" s="4" t="s">
        <v>106</v>
      </c>
      <c r="B15" s="5" t="n">
        <v>-8460</v>
      </c>
      <c r="C15" s="5" t="n">
        <v>-361</v>
      </c>
    </row>
    <row r="16" spans="1:3">
      <c r="A16" s="4" t="s">
        <v>440</v>
      </c>
    </row>
    <row r="17" spans="1:3">
      <c r="A17" s="4" t="s">
        <v>445</v>
      </c>
      <c r="B17" s="5" t="n">
        <v>4221</v>
      </c>
      <c r="C17" s="5" t="n">
        <v>4494</v>
      </c>
    </row>
    <row r="18" spans="1:3">
      <c r="A18" s="4" t="s">
        <v>383</v>
      </c>
    </row>
    <row r="19" spans="1:3">
      <c r="A19" s="4" t="s">
        <v>445</v>
      </c>
      <c r="B19" s="5" t="n">
        <v>2408</v>
      </c>
      <c r="C19" s="5" t="n">
        <v>2471</v>
      </c>
    </row>
    <row r="20" spans="1:3">
      <c r="A20" s="4" t="s">
        <v>441</v>
      </c>
    </row>
    <row r="21" spans="1:3">
      <c r="A21" s="4" t="s">
        <v>445</v>
      </c>
      <c r="B21" s="5" t="n">
        <v>1304</v>
      </c>
      <c r="C21" s="5" t="n">
        <v>747</v>
      </c>
    </row>
    <row r="22" spans="1:3">
      <c r="A22" s="4" t="s">
        <v>442</v>
      </c>
    </row>
    <row r="23" spans="1:3">
      <c r="A23" s="4" t="s">
        <v>445</v>
      </c>
      <c r="B23" s="5" t="n">
        <v>8510</v>
      </c>
      <c r="C23" s="5" t="n">
        <v>6472</v>
      </c>
    </row>
    <row r="24" spans="1:3">
      <c r="A24" s="4" t="s">
        <v>448</v>
      </c>
    </row>
    <row r="25" spans="1:3">
      <c r="A25" s="4" t="s">
        <v>445</v>
      </c>
      <c r="B25" s="6" t="n">
        <v>-4097</v>
      </c>
      <c r="C25" s="6" t="n">
        <v>-17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10"/>
  </cols>
  <sheetData>
    <row r="1" spans="1:7">
      <c r="A1" s="1" t="s">
        <v>116</v>
      </c>
      <c r="B1" s="2" t="s">
        <v>117</v>
      </c>
      <c r="C1" s="2" t="s">
        <v>118</v>
      </c>
      <c r="D1" s="2" t="s">
        <v>119</v>
      </c>
      <c r="E1" s="2" t="s">
        <v>120</v>
      </c>
      <c r="F1" s="2" t="s">
        <v>121</v>
      </c>
      <c r="G1" s="2" t="s">
        <v>122</v>
      </c>
    </row>
    <row r="2" spans="1:7">
      <c r="A2" s="4" t="s">
        <v>123</v>
      </c>
      <c r="B2" s="4" t="s">
        <v>52</v>
      </c>
      <c r="C2" s="6" t="n">
        <v>2</v>
      </c>
      <c r="D2" s="6" t="n">
        <v>142205</v>
      </c>
      <c r="E2" s="6" t="n">
        <v>-93805</v>
      </c>
      <c r="F2" s="6" t="n">
        <v>-5303</v>
      </c>
      <c r="G2" s="6" t="n">
        <v>43099</v>
      </c>
    </row>
    <row r="3" spans="1:7">
      <c r="A3" s="4" t="s">
        <v>124</v>
      </c>
      <c r="B3" s="4" t="s">
        <v>52</v>
      </c>
      <c r="C3" s="5" t="n">
        <v>21873680</v>
      </c>
    </row>
    <row r="4" spans="1:7">
      <c r="A4" s="4" t="s">
        <v>106</v>
      </c>
      <c r="B4" s="4" t="s">
        <v>52</v>
      </c>
      <c r="C4" s="4" t="s">
        <v>52</v>
      </c>
      <c r="D4" s="4" t="s">
        <v>52</v>
      </c>
      <c r="E4" s="5" t="n">
        <v>-361</v>
      </c>
      <c r="F4" s="4" t="s">
        <v>52</v>
      </c>
      <c r="G4" s="5" t="n">
        <v>-361</v>
      </c>
    </row>
    <row r="5" spans="1:7">
      <c r="A5" s="4" t="s">
        <v>125</v>
      </c>
      <c r="B5" s="4" t="s">
        <v>52</v>
      </c>
      <c r="C5" s="4" t="s">
        <v>52</v>
      </c>
      <c r="D5" s="4" t="s">
        <v>52</v>
      </c>
      <c r="E5" s="4" t="s">
        <v>52</v>
      </c>
      <c r="F5" s="5" t="n">
        <v>705</v>
      </c>
      <c r="G5" s="5" t="n">
        <v>705</v>
      </c>
    </row>
    <row r="6" spans="1:7">
      <c r="A6" s="4" t="s">
        <v>126</v>
      </c>
      <c r="B6" s="4" t="s">
        <v>52</v>
      </c>
      <c r="C6" s="6" t="n">
        <v>2</v>
      </c>
      <c r="D6" s="5" t="n">
        <v>142205</v>
      </c>
      <c r="E6" s="5" t="n">
        <v>-94166</v>
      </c>
      <c r="F6" s="5" t="n">
        <v>-4598</v>
      </c>
      <c r="G6" s="5" t="n">
        <v>43443</v>
      </c>
    </row>
    <row r="7" spans="1:7">
      <c r="A7" s="4" t="s">
        <v>127</v>
      </c>
      <c r="B7" s="4" t="s">
        <v>52</v>
      </c>
      <c r="C7" s="5" t="n">
        <v>21873680</v>
      </c>
    </row>
    <row r="8" spans="1:7">
      <c r="A8" s="4" t="s">
        <v>128</v>
      </c>
      <c r="B8" s="6" t="n">
        <v>102967</v>
      </c>
      <c r="C8" s="6" t="n">
        <v>4</v>
      </c>
      <c r="D8" s="5" t="n">
        <v>13084</v>
      </c>
      <c r="E8" s="5" t="n">
        <v>-141062</v>
      </c>
      <c r="F8" s="5" t="n">
        <v>-6537</v>
      </c>
      <c r="G8" s="5" t="n">
        <v>-31544</v>
      </c>
    </row>
    <row r="9" spans="1:7">
      <c r="A9" s="4" t="s">
        <v>129</v>
      </c>
      <c r="B9" s="5" t="n">
        <v>1050000</v>
      </c>
      <c r="C9" s="5" t="n">
        <v>36902544</v>
      </c>
    </row>
    <row r="10" spans="1:7">
      <c r="A10" s="4" t="s">
        <v>106</v>
      </c>
      <c r="B10" s="4" t="s">
        <v>52</v>
      </c>
      <c r="C10" s="4" t="s">
        <v>52</v>
      </c>
      <c r="D10" s="4" t="s">
        <v>52</v>
      </c>
      <c r="E10" s="5" t="n">
        <v>-8460</v>
      </c>
      <c r="F10" s="4" t="s">
        <v>52</v>
      </c>
      <c r="G10" s="5" t="n">
        <v>-8460</v>
      </c>
    </row>
    <row r="11" spans="1:7">
      <c r="A11" s="4" t="s">
        <v>125</v>
      </c>
      <c r="B11" s="4" t="s">
        <v>52</v>
      </c>
      <c r="C11" s="4" t="s">
        <v>52</v>
      </c>
      <c r="D11" s="4" t="s">
        <v>52</v>
      </c>
      <c r="E11" s="4" t="s">
        <v>52</v>
      </c>
      <c r="F11" s="5" t="n">
        <v>446</v>
      </c>
      <c r="G11" s="5" t="n">
        <v>446</v>
      </c>
    </row>
    <row r="12" spans="1:7">
      <c r="A12" s="4" t="s">
        <v>130</v>
      </c>
      <c r="B12" s="4" t="s">
        <v>52</v>
      </c>
      <c r="C12" s="4" t="s">
        <v>52</v>
      </c>
      <c r="D12" s="5" t="n">
        <v>-1838</v>
      </c>
      <c r="E12" s="4" t="s">
        <v>52</v>
      </c>
      <c r="F12" s="4" t="s">
        <v>52</v>
      </c>
      <c r="G12" s="5" t="n">
        <v>-1838</v>
      </c>
    </row>
    <row r="13" spans="1:7">
      <c r="A13" s="4" t="s">
        <v>131</v>
      </c>
      <c r="B13" s="6" t="n">
        <v>102967</v>
      </c>
      <c r="C13" s="6" t="n">
        <v>4</v>
      </c>
      <c r="D13" s="6" t="n">
        <v>11246</v>
      </c>
      <c r="E13" s="6" t="n">
        <v>-149522</v>
      </c>
      <c r="F13" s="6" t="n">
        <v>-6091</v>
      </c>
      <c r="G13" s="6" t="n">
        <v>-41396</v>
      </c>
    </row>
    <row r="14" spans="1:7">
      <c r="A14" s="4" t="s">
        <v>132</v>
      </c>
      <c r="B14" s="5" t="n">
        <v>1050000</v>
      </c>
      <c r="C14" s="5" t="n">
        <v>36902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6</v>
      </c>
    </row>
    <row r="3" spans="1:3">
      <c r="A3" s="4" t="s">
        <v>450</v>
      </c>
      <c r="B3" s="6" t="n">
        <v>100494</v>
      </c>
      <c r="C3" s="6" t="n">
        <v>71232</v>
      </c>
    </row>
    <row r="4" spans="1:3">
      <c r="A4" s="4" t="s">
        <v>440</v>
      </c>
    </row>
    <row r="5" spans="1:3">
      <c r="A5" s="4" t="s">
        <v>450</v>
      </c>
      <c r="B5" s="6" t="n">
        <v>10393</v>
      </c>
      <c r="C5" s="6" t="n">
        <v>8972</v>
      </c>
    </row>
    <row r="6" spans="1:3">
      <c r="A6" s="4" t="s">
        <v>122</v>
      </c>
      <c r="B6" s="4" t="s">
        <v>451</v>
      </c>
      <c r="C6" s="4" t="s">
        <v>452</v>
      </c>
    </row>
    <row r="7" spans="1:3">
      <c r="A7" s="4" t="s">
        <v>383</v>
      </c>
    </row>
    <row r="8" spans="1:3">
      <c r="A8" s="4" t="s">
        <v>450</v>
      </c>
      <c r="B8" s="6" t="n">
        <v>60866</v>
      </c>
      <c r="C8" s="6" t="n">
        <v>40857</v>
      </c>
    </row>
    <row r="9" spans="1:3">
      <c r="A9" s="4" t="s">
        <v>122</v>
      </c>
      <c r="B9" s="4" t="s">
        <v>453</v>
      </c>
      <c r="C9" s="4" t="s">
        <v>454</v>
      </c>
    </row>
    <row r="10" spans="1:3">
      <c r="A10" s="4" t="s">
        <v>441</v>
      </c>
    </row>
    <row r="11" spans="1:3">
      <c r="A11" s="4" t="s">
        <v>450</v>
      </c>
      <c r="B11" s="6" t="n">
        <v>8147</v>
      </c>
      <c r="C11" s="6" t="n">
        <v>4793</v>
      </c>
    </row>
    <row r="12" spans="1:3">
      <c r="A12" s="4" t="s">
        <v>122</v>
      </c>
      <c r="B12" s="4" t="s">
        <v>455</v>
      </c>
      <c r="C12" s="4" t="s">
        <v>456</v>
      </c>
    </row>
    <row r="13" spans="1:3">
      <c r="A13" s="4" t="s">
        <v>442</v>
      </c>
    </row>
    <row r="14" spans="1:3">
      <c r="A14" s="4" t="s">
        <v>450</v>
      </c>
      <c r="B14" s="6" t="n">
        <v>21088</v>
      </c>
      <c r="C14" s="6" t="n">
        <v>16610</v>
      </c>
    </row>
    <row r="15" spans="1:3">
      <c r="A15" s="4" t="s">
        <v>122</v>
      </c>
      <c r="B15" s="4" t="s">
        <v>457</v>
      </c>
      <c r="C15" s="4" t="s">
        <v>458</v>
      </c>
    </row>
    <row r="16" spans="1:3">
      <c r="A16" s="4" t="s">
        <v>459</v>
      </c>
    </row>
    <row r="17" spans="1:3">
      <c r="A17" s="4" t="s">
        <v>450</v>
      </c>
      <c r="B17" s="6" t="n">
        <v>91888</v>
      </c>
      <c r="C17" s="6" t="n">
        <v>65727</v>
      </c>
    </row>
    <row r="18" spans="1:3">
      <c r="A18" s="4" t="s">
        <v>460</v>
      </c>
    </row>
    <row r="19" spans="1:3">
      <c r="A19" s="4" t="s">
        <v>450</v>
      </c>
      <c r="B19" s="5" t="n">
        <v>9934</v>
      </c>
      <c r="C19" s="5" t="n">
        <v>8260</v>
      </c>
    </row>
    <row r="20" spans="1:3">
      <c r="A20" s="4" t="s">
        <v>461</v>
      </c>
    </row>
    <row r="21" spans="1:3">
      <c r="A21" s="4" t="s">
        <v>450</v>
      </c>
      <c r="B21" s="5" t="n">
        <v>60866</v>
      </c>
      <c r="C21" s="5" t="n">
        <v>40857</v>
      </c>
    </row>
    <row r="22" spans="1:3">
      <c r="A22" s="4" t="s">
        <v>462</v>
      </c>
    </row>
    <row r="23" spans="1:3">
      <c r="A23" s="4" t="s">
        <v>450</v>
      </c>
      <c r="B23" s="4" t="s">
        <v>52</v>
      </c>
      <c r="C23" s="4" t="s">
        <v>52</v>
      </c>
    </row>
    <row r="24" spans="1:3">
      <c r="A24" s="4" t="s">
        <v>463</v>
      </c>
    </row>
    <row r="25" spans="1:3">
      <c r="A25" s="4" t="s">
        <v>450</v>
      </c>
      <c r="B25" s="5" t="n">
        <v>21088</v>
      </c>
      <c r="C25" s="5" t="n">
        <v>16610</v>
      </c>
    </row>
    <row r="26" spans="1:3">
      <c r="A26" s="4" t="s">
        <v>464</v>
      </c>
    </row>
    <row r="27" spans="1:3">
      <c r="A27" s="4" t="s">
        <v>450</v>
      </c>
      <c r="B27" s="5" t="n">
        <v>459</v>
      </c>
      <c r="C27" s="5" t="n">
        <v>712</v>
      </c>
    </row>
    <row r="28" spans="1:3">
      <c r="A28" s="4" t="s">
        <v>465</v>
      </c>
    </row>
    <row r="29" spans="1:3">
      <c r="A29" s="4" t="s">
        <v>450</v>
      </c>
      <c r="B29" s="5" t="n">
        <v>459</v>
      </c>
      <c r="C29" s="5" t="n">
        <v>712</v>
      </c>
    </row>
    <row r="30" spans="1:3">
      <c r="A30" s="4" t="s">
        <v>466</v>
      </c>
    </row>
    <row r="31" spans="1:3">
      <c r="A31" s="4" t="s">
        <v>450</v>
      </c>
      <c r="B31" s="4" t="s">
        <v>52</v>
      </c>
      <c r="C31" s="4" t="s">
        <v>52</v>
      </c>
    </row>
    <row r="32" spans="1:3">
      <c r="A32" s="4" t="s">
        <v>467</v>
      </c>
    </row>
    <row r="33" spans="1:3">
      <c r="A33" s="4" t="s">
        <v>450</v>
      </c>
      <c r="B33" s="4" t="s">
        <v>52</v>
      </c>
      <c r="C33" s="4" t="s">
        <v>52</v>
      </c>
    </row>
    <row r="34" spans="1:3">
      <c r="A34" s="4" t="s">
        <v>468</v>
      </c>
    </row>
    <row r="35" spans="1:3">
      <c r="A35" s="4" t="s">
        <v>450</v>
      </c>
      <c r="B35" s="4" t="s">
        <v>52</v>
      </c>
      <c r="C35" s="4" t="s">
        <v>52</v>
      </c>
    </row>
    <row r="36" spans="1:3">
      <c r="A36" s="4" t="s">
        <v>469</v>
      </c>
    </row>
    <row r="37" spans="1:3">
      <c r="A37" s="4" t="s">
        <v>450</v>
      </c>
      <c r="B37" s="5" t="n">
        <v>8140</v>
      </c>
      <c r="C37" s="5" t="n">
        <v>4787</v>
      </c>
    </row>
    <row r="38" spans="1:3">
      <c r="A38" s="4" t="s">
        <v>470</v>
      </c>
    </row>
    <row r="39" spans="1:3">
      <c r="A39" s="4" t="s">
        <v>450</v>
      </c>
      <c r="B39" s="4" t="s">
        <v>52</v>
      </c>
      <c r="C39" s="4" t="s">
        <v>52</v>
      </c>
    </row>
    <row r="40" spans="1:3">
      <c r="A40" s="4" t="s">
        <v>471</v>
      </c>
    </row>
    <row r="41" spans="1:3">
      <c r="A41" s="4" t="s">
        <v>450</v>
      </c>
      <c r="B41" s="4" t="s">
        <v>52</v>
      </c>
      <c r="C41" s="4" t="s">
        <v>52</v>
      </c>
    </row>
    <row r="42" spans="1:3">
      <c r="A42" s="4" t="s">
        <v>472</v>
      </c>
    </row>
    <row r="43" spans="1:3">
      <c r="A43" s="4" t="s">
        <v>450</v>
      </c>
      <c r="B43" s="5" t="n">
        <v>8140</v>
      </c>
      <c r="C43" s="5" t="n">
        <v>4787</v>
      </c>
    </row>
    <row r="44" spans="1:3">
      <c r="A44" s="4" t="s">
        <v>473</v>
      </c>
    </row>
    <row r="45" spans="1:3">
      <c r="A45" s="4" t="s">
        <v>450</v>
      </c>
      <c r="B45" s="4" t="s">
        <v>52</v>
      </c>
      <c r="C45" s="4" t="s">
        <v>52</v>
      </c>
    </row>
    <row r="46" spans="1:3">
      <c r="A46" s="4" t="s">
        <v>474</v>
      </c>
    </row>
    <row r="47" spans="1:3">
      <c r="A47" s="4" t="s">
        <v>450</v>
      </c>
      <c r="B47" s="5" t="n">
        <v>7</v>
      </c>
      <c r="C47" s="5" t="n">
        <v>6</v>
      </c>
    </row>
    <row r="48" spans="1:3">
      <c r="A48" s="4" t="s">
        <v>475</v>
      </c>
    </row>
    <row r="49" spans="1:3">
      <c r="A49" s="4" t="s">
        <v>450</v>
      </c>
      <c r="B49" s="4" t="s">
        <v>52</v>
      </c>
      <c r="C49" s="4" t="s">
        <v>52</v>
      </c>
    </row>
    <row r="50" spans="1:3">
      <c r="A50" s="4" t="s">
        <v>476</v>
      </c>
    </row>
    <row r="51" spans="1:3">
      <c r="A51" s="4" t="s">
        <v>450</v>
      </c>
      <c r="B51" s="4" t="s">
        <v>52</v>
      </c>
      <c r="C51" s="4" t="s">
        <v>52</v>
      </c>
    </row>
    <row r="52" spans="1:3">
      <c r="A52" s="4" t="s">
        <v>477</v>
      </c>
    </row>
    <row r="53" spans="1:3">
      <c r="A53" s="4" t="s">
        <v>450</v>
      </c>
      <c r="B53" s="5" t="n">
        <v>7</v>
      </c>
      <c r="C53" s="5" t="n">
        <v>6</v>
      </c>
    </row>
    <row r="54" spans="1:3">
      <c r="A54" s="4" t="s">
        <v>478</v>
      </c>
    </row>
    <row r="55" spans="1:3">
      <c r="A55" s="4" t="s">
        <v>450</v>
      </c>
      <c r="B55" s="4" t="s">
        <v>52</v>
      </c>
      <c r="C55" s="4" t="s">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9</v>
      </c>
      <c r="B1" s="2" t="s">
        <v>1</v>
      </c>
    </row>
    <row r="2" spans="1:3">
      <c r="B2" s="2" t="s">
        <v>2</v>
      </c>
      <c r="C2" s="2" t="s">
        <v>86</v>
      </c>
    </row>
    <row r="3" spans="1:3">
      <c r="A3" s="3" t="s">
        <v>205</v>
      </c>
    </row>
    <row r="4" spans="1:3">
      <c r="A4" s="4" t="s">
        <v>480</v>
      </c>
      <c r="B4" s="5" t="n">
        <v>4</v>
      </c>
    </row>
    <row r="5" spans="1:3">
      <c r="A5" s="4" t="s">
        <v>481</v>
      </c>
      <c r="B5" s="4" t="s">
        <v>451</v>
      </c>
      <c r="C5" s="4" t="s">
        <v>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82</v>
      </c>
      <c r="B1" s="2" t="s">
        <v>483</v>
      </c>
      <c r="C1" s="2" t="s">
        <v>2</v>
      </c>
      <c r="D1" s="2" t="s">
        <v>484</v>
      </c>
      <c r="E1" s="2" t="s">
        <v>31</v>
      </c>
    </row>
    <row r="2" spans="1:5">
      <c r="A2" s="4" t="s">
        <v>485</v>
      </c>
      <c r="C2" s="5" t="n">
        <v>200000000</v>
      </c>
      <c r="E2" s="5" t="n">
        <v>200000000</v>
      </c>
    </row>
    <row r="3" spans="1:5">
      <c r="A3" s="4" t="s">
        <v>486</v>
      </c>
      <c r="C3" s="4" t="s">
        <v>487</v>
      </c>
    </row>
    <row r="4" spans="1:5">
      <c r="A4" s="4" t="s">
        <v>488</v>
      </c>
      <c r="C4" s="5" t="n">
        <v>5000000</v>
      </c>
      <c r="E4" s="5" t="n">
        <v>5000000</v>
      </c>
    </row>
    <row r="5" spans="1:5">
      <c r="A5" s="4" t="s">
        <v>489</v>
      </c>
      <c r="C5" s="7" t="n">
        <v>0.0001</v>
      </c>
      <c r="E5" s="7" t="n">
        <v>0.0001</v>
      </c>
    </row>
    <row r="6" spans="1:5">
      <c r="A6" s="4" t="s">
        <v>490</v>
      </c>
      <c r="C6" s="5" t="n">
        <v>1050000</v>
      </c>
    </row>
    <row r="7" spans="1:5">
      <c r="A7" s="4" t="s">
        <v>491</v>
      </c>
      <c r="C7" s="5" t="n">
        <v>3950000</v>
      </c>
    </row>
    <row r="8" spans="1:5">
      <c r="A8" s="4" t="s">
        <v>492</v>
      </c>
      <c r="E8" s="5" t="n">
        <v>3000000</v>
      </c>
    </row>
    <row r="9" spans="1:5">
      <c r="A9" s="4" t="s">
        <v>493</v>
      </c>
      <c r="D9" s="4" t="s">
        <v>456</v>
      </c>
    </row>
    <row r="10" spans="1:5">
      <c r="A10" s="4" t="s">
        <v>494</v>
      </c>
      <c r="D10" s="8" t="n">
        <v>1.75</v>
      </c>
    </row>
    <row r="11" spans="1:5">
      <c r="A11" s="4" t="s">
        <v>495</v>
      </c>
      <c r="C11" s="6" t="n">
        <v>1800</v>
      </c>
    </row>
    <row r="12" spans="1:5">
      <c r="A12" s="4" t="s">
        <v>496</v>
      </c>
    </row>
    <row r="13" spans="1:5">
      <c r="A13" s="4" t="s">
        <v>497</v>
      </c>
      <c r="B13" s="5" t="n">
        <v>831705</v>
      </c>
    </row>
    <row r="14" spans="1:5">
      <c r="A14" s="4" t="s">
        <v>498</v>
      </c>
    </row>
    <row r="15" spans="1:5">
      <c r="A15" s="4" t="s">
        <v>497</v>
      </c>
      <c r="B15" s="5" t="n">
        <v>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9</v>
      </c>
      <c r="B1" s="2" t="s">
        <v>1</v>
      </c>
    </row>
    <row r="2" spans="1:3">
      <c r="B2" s="2" t="s">
        <v>2</v>
      </c>
      <c r="C2" s="2" t="s">
        <v>86</v>
      </c>
    </row>
    <row r="3" spans="1:3">
      <c r="A3" s="4" t="s">
        <v>500</v>
      </c>
      <c r="B3" s="5" t="n">
        <v>20298741000</v>
      </c>
      <c r="C3" s="4" t="s">
        <v>52</v>
      </c>
    </row>
    <row r="4" spans="1:3">
      <c r="A4" s="4" t="s">
        <v>501</v>
      </c>
    </row>
    <row r="5" spans="1:3">
      <c r="A5" s="4" t="s">
        <v>500</v>
      </c>
      <c r="B5" s="5" t="n">
        <v>1050000000</v>
      </c>
      <c r="C5" s="4" t="s">
        <v>52</v>
      </c>
    </row>
    <row r="6" spans="1:3">
      <c r="A6" s="4" t="s">
        <v>502</v>
      </c>
    </row>
    <row r="7" spans="1:3">
      <c r="A7" s="4" t="s">
        <v>500</v>
      </c>
      <c r="B7" s="5" t="n">
        <v>19248741000</v>
      </c>
      <c r="C7" s="4" t="s">
        <v>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3"/>
    <col customWidth="1" max="3" min="3" width="80"/>
    <col customWidth="1" max="4" min="4" width="80"/>
  </cols>
  <sheetData>
    <row r="1" spans="1:4">
      <c r="A1" s="1" t="s">
        <v>503</v>
      </c>
      <c r="B1" s="2" t="s">
        <v>504</v>
      </c>
      <c r="C1" s="2" t="s">
        <v>505</v>
      </c>
      <c r="D1" s="2" t="s">
        <v>2</v>
      </c>
    </row>
    <row r="2" spans="1:4">
      <c r="A2" s="3" t="s">
        <v>506</v>
      </c>
    </row>
    <row r="3" spans="1:4">
      <c r="A3" s="4" t="s">
        <v>507</v>
      </c>
      <c r="D3" s="4" t="s">
        <v>508</v>
      </c>
    </row>
    <row r="4" spans="1:4">
      <c r="A4" s="4" t="s">
        <v>509</v>
      </c>
      <c r="D4" s="6" t="n">
        <v>10000</v>
      </c>
    </row>
    <row r="5" spans="1:4">
      <c r="A5" s="4" t="s">
        <v>510</v>
      </c>
    </row>
    <row r="6" spans="1:4">
      <c r="A6" s="3" t="s">
        <v>506</v>
      </c>
    </row>
    <row r="7" spans="1:4">
      <c r="A7" s="4" t="s">
        <v>507</v>
      </c>
      <c r="C7" s="4" t="s">
        <v>511</v>
      </c>
    </row>
    <row r="8" spans="1:4">
      <c r="A8" s="4" t="s">
        <v>512</v>
      </c>
      <c r="B8" s="6" t="n">
        <v>15000</v>
      </c>
    </row>
    <row r="9" spans="1:4">
      <c r="A9" s="4" t="s">
        <v>513</v>
      </c>
      <c r="B9" s="6"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6</v>
      </c>
    </row>
    <row r="3" spans="1:3">
      <c r="A3" s="3" t="s">
        <v>134</v>
      </c>
    </row>
    <row r="4" spans="1:3">
      <c r="A4" s="4" t="s">
        <v>106</v>
      </c>
      <c r="B4" s="6" t="n">
        <v>-8460</v>
      </c>
      <c r="C4" s="6" t="n">
        <v>-361</v>
      </c>
    </row>
    <row r="5" spans="1:3">
      <c r="A5" s="3" t="s">
        <v>135</v>
      </c>
    </row>
    <row r="6" spans="1:3">
      <c r="A6" s="4" t="s">
        <v>136</v>
      </c>
      <c r="B6" s="5" t="n">
        <v>7148</v>
      </c>
      <c r="C6" s="5" t="n">
        <v>4906</v>
      </c>
    </row>
    <row r="7" spans="1:3">
      <c r="A7" s="4" t="s">
        <v>137</v>
      </c>
      <c r="B7" s="5" t="n">
        <v>1864</v>
      </c>
      <c r="C7" s="5" t="n">
        <v>1540</v>
      </c>
    </row>
    <row r="8" spans="1:3">
      <c r="A8" s="4" t="s">
        <v>138</v>
      </c>
      <c r="B8" s="5" t="n">
        <v>27</v>
      </c>
      <c r="C8" s="5" t="n">
        <v>13</v>
      </c>
    </row>
    <row r="9" spans="1:3">
      <c r="A9" s="4" t="s">
        <v>139</v>
      </c>
      <c r="B9" s="5" t="n">
        <v>436</v>
      </c>
      <c r="C9" s="5" t="n">
        <v>283</v>
      </c>
    </row>
    <row r="10" spans="1:3">
      <c r="A10" s="4" t="s">
        <v>140</v>
      </c>
      <c r="B10" s="5" t="n">
        <v>1264</v>
      </c>
      <c r="C10" s="5" t="n">
        <v>125</v>
      </c>
    </row>
    <row r="11" spans="1:3">
      <c r="A11" s="4" t="s">
        <v>95</v>
      </c>
      <c r="B11" s="5" t="n">
        <v>2051</v>
      </c>
      <c r="C11" s="4" t="s">
        <v>52</v>
      </c>
    </row>
    <row r="12" spans="1:3">
      <c r="A12" s="4" t="s">
        <v>141</v>
      </c>
      <c r="B12" s="4" t="s">
        <v>52</v>
      </c>
      <c r="C12" s="5" t="n">
        <v>23</v>
      </c>
    </row>
    <row r="13" spans="1:3">
      <c r="A13" s="4" t="s">
        <v>142</v>
      </c>
      <c r="B13" s="5" t="n">
        <v>-324</v>
      </c>
      <c r="C13" s="4" t="s">
        <v>52</v>
      </c>
    </row>
    <row r="14" spans="1:3">
      <c r="A14" s="3" t="s">
        <v>143</v>
      </c>
    </row>
    <row r="15" spans="1:3">
      <c r="A15" s="4" t="s">
        <v>144</v>
      </c>
      <c r="B15" s="5" t="n">
        <v>-10745</v>
      </c>
      <c r="C15" s="5" t="n">
        <v>7435</v>
      </c>
    </row>
    <row r="16" spans="1:3">
      <c r="A16" s="4" t="s">
        <v>145</v>
      </c>
      <c r="B16" s="5" t="n">
        <v>-91</v>
      </c>
      <c r="C16" s="5" t="n">
        <v>-96</v>
      </c>
    </row>
    <row r="17" spans="1:3">
      <c r="A17" s="4" t="s">
        <v>146</v>
      </c>
      <c r="B17" s="5" t="n">
        <v>-180</v>
      </c>
      <c r="C17" s="5" t="n">
        <v>1018</v>
      </c>
    </row>
    <row r="18" spans="1:3">
      <c r="A18" s="4" t="s">
        <v>43</v>
      </c>
      <c r="B18" s="5" t="n">
        <v>123</v>
      </c>
      <c r="C18" s="5" t="n">
        <v>-232</v>
      </c>
    </row>
    <row r="19" spans="1:3">
      <c r="A19" s="4" t="s">
        <v>147</v>
      </c>
      <c r="B19" s="5" t="n">
        <v>-208</v>
      </c>
      <c r="C19" s="5" t="n">
        <v>-12476</v>
      </c>
    </row>
    <row r="20" spans="1:3">
      <c r="A20" s="4" t="s">
        <v>48</v>
      </c>
      <c r="B20" s="5" t="n">
        <v>-643</v>
      </c>
      <c r="C20" s="5" t="n">
        <v>-2222</v>
      </c>
    </row>
    <row r="21" spans="1:3">
      <c r="A21" s="4" t="s">
        <v>50</v>
      </c>
      <c r="B21" s="5" t="n">
        <v>5972</v>
      </c>
      <c r="C21" s="5" t="n">
        <v>7798</v>
      </c>
    </row>
    <row r="22" spans="1:3">
      <c r="A22" s="4" t="s">
        <v>148</v>
      </c>
      <c r="B22" s="5" t="n">
        <v>2712</v>
      </c>
      <c r="C22" s="5" t="n">
        <v>-184</v>
      </c>
    </row>
    <row r="23" spans="1:3">
      <c r="A23" s="4" t="s">
        <v>149</v>
      </c>
      <c r="B23" s="5" t="n">
        <v>-1749</v>
      </c>
      <c r="C23" s="5" t="n">
        <v>-1263</v>
      </c>
    </row>
    <row r="24" spans="1:3">
      <c r="A24" s="4" t="s">
        <v>150</v>
      </c>
      <c r="B24" s="5" t="n">
        <v>-803</v>
      </c>
      <c r="C24" s="5" t="n">
        <v>6307</v>
      </c>
    </row>
    <row r="25" spans="1:3">
      <c r="A25" s="3" t="s">
        <v>151</v>
      </c>
    </row>
    <row r="26" spans="1:3">
      <c r="A26" s="4" t="s">
        <v>152</v>
      </c>
      <c r="B26" s="4" t="s">
        <v>52</v>
      </c>
      <c r="C26" s="5" t="n">
        <v>-5001</v>
      </c>
    </row>
    <row r="27" spans="1:3">
      <c r="A27" s="4" t="s">
        <v>153</v>
      </c>
      <c r="B27" s="5" t="n">
        <v>-6287</v>
      </c>
      <c r="C27" s="5" t="n">
        <v>-1740</v>
      </c>
    </row>
    <row r="28" spans="1:3">
      <c r="A28" s="4" t="s">
        <v>154</v>
      </c>
      <c r="B28" s="5" t="n">
        <v>-6287</v>
      </c>
      <c r="C28" s="5" t="n">
        <v>-6741</v>
      </c>
    </row>
    <row r="29" spans="1:3">
      <c r="A29" s="3" t="s">
        <v>155</v>
      </c>
    </row>
    <row r="30" spans="1:3">
      <c r="A30" s="4" t="s">
        <v>156</v>
      </c>
      <c r="B30" s="5" t="n">
        <v>-859</v>
      </c>
      <c r="C30" s="5" t="n">
        <v>-1371</v>
      </c>
    </row>
    <row r="31" spans="1:3">
      <c r="A31" s="4" t="s">
        <v>157</v>
      </c>
      <c r="B31" s="5" t="n">
        <v>10000</v>
      </c>
      <c r="C31" s="5" t="n">
        <v>5000</v>
      </c>
    </row>
    <row r="32" spans="1:3">
      <c r="A32" s="4" t="s">
        <v>158</v>
      </c>
      <c r="B32" s="5" t="n">
        <v>-328</v>
      </c>
      <c r="C32" s="5" t="n">
        <v>-393</v>
      </c>
    </row>
    <row r="33" spans="1:3">
      <c r="A33" s="4" t="s">
        <v>159</v>
      </c>
      <c r="B33" s="5" t="n">
        <v>-752</v>
      </c>
      <c r="C33" s="4" t="s">
        <v>52</v>
      </c>
    </row>
    <row r="34" spans="1:3">
      <c r="A34" s="4" t="s">
        <v>160</v>
      </c>
      <c r="B34" s="5" t="n">
        <v>-1511</v>
      </c>
      <c r="C34" s="4" t="s">
        <v>52</v>
      </c>
    </row>
    <row r="35" spans="1:3">
      <c r="A35" s="4" t="s">
        <v>161</v>
      </c>
      <c r="B35" s="5" t="n">
        <v>6550</v>
      </c>
      <c r="C35" s="5" t="n">
        <v>3236</v>
      </c>
    </row>
    <row r="36" spans="1:3">
      <c r="A36" s="4" t="s">
        <v>162</v>
      </c>
      <c r="B36" s="5" t="n">
        <v>92</v>
      </c>
      <c r="C36" s="5" t="n">
        <v>705</v>
      </c>
    </row>
    <row r="37" spans="1:3">
      <c r="A37" s="4" t="s">
        <v>163</v>
      </c>
      <c r="B37" s="5" t="n">
        <v>-448</v>
      </c>
      <c r="C37" s="5" t="n">
        <v>3507</v>
      </c>
    </row>
    <row r="38" spans="1:3">
      <c r="A38" s="4" t="s">
        <v>164</v>
      </c>
      <c r="B38" s="5" t="n">
        <v>18365</v>
      </c>
      <c r="C38" s="5" t="n">
        <v>10570</v>
      </c>
    </row>
    <row r="39" spans="1:3">
      <c r="A39" s="4" t="s">
        <v>165</v>
      </c>
      <c r="B39" s="5" t="n">
        <v>17917</v>
      </c>
      <c r="C39" s="5" t="n">
        <v>14077</v>
      </c>
    </row>
    <row r="40" spans="1:3">
      <c r="A40" s="3" t="s">
        <v>166</v>
      </c>
    </row>
    <row r="41" spans="1:3">
      <c r="A41" s="4" t="s">
        <v>167</v>
      </c>
      <c r="B41" s="5" t="n">
        <v>7217</v>
      </c>
      <c r="C41" s="5" t="n">
        <v>3359</v>
      </c>
    </row>
    <row r="42" spans="1:3">
      <c r="A42" s="4" t="s">
        <v>168</v>
      </c>
      <c r="B42" s="4" t="s">
        <v>52</v>
      </c>
      <c r="C42" s="5" t="n">
        <v>27</v>
      </c>
    </row>
    <row r="43" spans="1:3">
      <c r="A43" s="3" t="s">
        <v>169</v>
      </c>
    </row>
    <row r="44" spans="1:3">
      <c r="A44" s="4" t="s">
        <v>170</v>
      </c>
      <c r="B44" s="5" t="n">
        <v>9505</v>
      </c>
      <c r="C44" s="4" t="s">
        <v>52</v>
      </c>
    </row>
    <row r="45" spans="1:3">
      <c r="A45" s="4" t="s">
        <v>171</v>
      </c>
      <c r="B45" s="5" t="n">
        <v>2684</v>
      </c>
      <c r="C45" s="4" t="s">
        <v>52</v>
      </c>
    </row>
    <row r="46" spans="1:3">
      <c r="A46" s="4" t="s">
        <v>130</v>
      </c>
      <c r="B46" s="6" t="n">
        <v>1838</v>
      </c>
      <c r="C46"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9:02Z</dcterms:created>
  <dcterms:modified xmlns:dcterms="http://purl.org/dc/terms/" xmlns:xsi="http://www.w3.org/2001/XMLSchema-instance" xsi:type="dcterms:W3CDTF">2019-05-07T17:09:02Z</dcterms:modified>
</cp:coreProperties>
</file>